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BUSINESS COMBINATION" sheetId="9" state="visible" r:id="rId9"/>
    <sheet xmlns:r="http://schemas.openxmlformats.org/officeDocument/2006/relationships" name="DISCONTINUED OPERATIONS" sheetId="10" state="visible" r:id="rId10"/>
    <sheet xmlns:r="http://schemas.openxmlformats.org/officeDocument/2006/relationships" name="INVESTMENT" sheetId="11" state="visible" r:id="rId11"/>
    <sheet xmlns:r="http://schemas.openxmlformats.org/officeDocument/2006/relationships" name="PROPERTY AND EQUIPMENT" sheetId="12" state="visible" r:id="rId12"/>
    <sheet xmlns:r="http://schemas.openxmlformats.org/officeDocument/2006/relationships" name="NOTES PAYABLE - BANKS" sheetId="13" state="visible" r:id="rId13"/>
    <sheet xmlns:r="http://schemas.openxmlformats.org/officeDocument/2006/relationships" name="ACCRUED EXPENSES AND OTHER CURR" sheetId="14" state="visible" r:id="rId14"/>
    <sheet xmlns:r="http://schemas.openxmlformats.org/officeDocument/2006/relationships" name="CONVERTIBLE NOTES PAYABLE TO A " sheetId="15" state="visible" r:id="rId15"/>
    <sheet xmlns:r="http://schemas.openxmlformats.org/officeDocument/2006/relationships" name="STOCK-BASED COMPENSATION" sheetId="16" state="visible" r:id="rId16"/>
    <sheet xmlns:r="http://schemas.openxmlformats.org/officeDocument/2006/relationships" name="OTHER INCOME (EXPENSE)"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EGMENT AND GEOGRAPHICAL INFORM" sheetId="21" state="visible" r:id="rId21"/>
    <sheet xmlns:r="http://schemas.openxmlformats.org/officeDocument/2006/relationships" name="SUBSEQUENT EVENTS" sheetId="22" state="visible" r:id="rId22"/>
    <sheet xmlns:r="http://schemas.openxmlformats.org/officeDocument/2006/relationships" name="Valuation and Qualifying Accoun"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BUSINESS COMBINATION (Tables)" sheetId="26" state="visible" r:id="rId26"/>
    <sheet xmlns:r="http://schemas.openxmlformats.org/officeDocument/2006/relationships" name="DISCONTINUED OPERATIONS (Tables" sheetId="27" state="visible" r:id="rId27"/>
    <sheet xmlns:r="http://schemas.openxmlformats.org/officeDocument/2006/relationships" name="INVESTMENT (Tables)" sheetId="28" state="visible" r:id="rId28"/>
    <sheet xmlns:r="http://schemas.openxmlformats.org/officeDocument/2006/relationships" name="PROPERTY AND EQUIPMENT (Tables)" sheetId="29" state="visible" r:id="rId29"/>
    <sheet xmlns:r="http://schemas.openxmlformats.org/officeDocument/2006/relationships" name="ACCRUED EXPENSES AND OTHER CU30" sheetId="30" state="visible" r:id="rId30"/>
    <sheet xmlns:r="http://schemas.openxmlformats.org/officeDocument/2006/relationships" name="STOCK-BASED COMPENSATION (Table" sheetId="31" state="visible" r:id="rId31"/>
    <sheet xmlns:r="http://schemas.openxmlformats.org/officeDocument/2006/relationships" name="OTHER INCOME (EXPENSE) (Tables)"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SEGMENT AND GEOGRAPHICAL INFO35" sheetId="35" state="visible" r:id="rId35"/>
    <sheet xmlns:r="http://schemas.openxmlformats.org/officeDocument/2006/relationships" name="ORGANIZATION (Details)"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BUSINESS COMBINATION (Narrative" sheetId="40" state="visible" r:id="rId40"/>
    <sheet xmlns:r="http://schemas.openxmlformats.org/officeDocument/2006/relationships" name="BUSINESS COMBINATION (Schedule " sheetId="41" state="visible" r:id="rId41"/>
    <sheet xmlns:r="http://schemas.openxmlformats.org/officeDocument/2006/relationships" name="DISCONTINUED OPERATIONS (Summar" sheetId="42" state="visible" r:id="rId42"/>
    <sheet xmlns:r="http://schemas.openxmlformats.org/officeDocument/2006/relationships" name="INVESTMENT (Narrative) (Details" sheetId="43" state="visible" r:id="rId43"/>
    <sheet xmlns:r="http://schemas.openxmlformats.org/officeDocument/2006/relationships" name="INVESTMENT (Schedule of Financi" sheetId="44" state="visible" r:id="rId44"/>
    <sheet xmlns:r="http://schemas.openxmlformats.org/officeDocument/2006/relationships" name="PROPERTY AND EQUIPMENT (Details" sheetId="45" state="visible" r:id="rId45"/>
    <sheet xmlns:r="http://schemas.openxmlformats.org/officeDocument/2006/relationships" name="NOTES PAYABLE - BANKS (Details)" sheetId="46" state="visible" r:id="rId46"/>
    <sheet xmlns:r="http://schemas.openxmlformats.org/officeDocument/2006/relationships" name="ACCRUED EXPENSES AND OTHER CU47" sheetId="47" state="visible" r:id="rId47"/>
    <sheet xmlns:r="http://schemas.openxmlformats.org/officeDocument/2006/relationships" name="CONVERTIBLE NOTES PAYABLE TO 48" sheetId="48" state="visible" r:id="rId48"/>
    <sheet xmlns:r="http://schemas.openxmlformats.org/officeDocument/2006/relationships" name="STOCK-BASED COMPENSATION (Narra" sheetId="49" state="visible" r:id="rId49"/>
    <sheet xmlns:r="http://schemas.openxmlformats.org/officeDocument/2006/relationships" name="STOCK-BASED COMPENSATION (Detai" sheetId="50" state="visible" r:id="rId50"/>
    <sheet xmlns:r="http://schemas.openxmlformats.org/officeDocument/2006/relationships" name="OTHER INCOME (EXPENSE) (Details" sheetId="51" state="visible" r:id="rId51"/>
    <sheet xmlns:r="http://schemas.openxmlformats.org/officeDocument/2006/relationships" name="INCOME TAXES (Components of inc" sheetId="52" state="visible" r:id="rId52"/>
    <sheet xmlns:r="http://schemas.openxmlformats.org/officeDocument/2006/relationships" name="INCOME TAXES (Income Tax Benefi" sheetId="53" state="visible" r:id="rId53"/>
    <sheet xmlns:r="http://schemas.openxmlformats.org/officeDocument/2006/relationships" name="INCOME TAXES (Deferred Tax Asse" sheetId="54" state="visible" r:id="rId54"/>
    <sheet xmlns:r="http://schemas.openxmlformats.org/officeDocument/2006/relationships" name="INCOME TAXES (Effective Income " sheetId="55" state="visible" r:id="rId55"/>
    <sheet xmlns:r="http://schemas.openxmlformats.org/officeDocument/2006/relationships" name="INCOME TAXES (Narrative) (Detai" sheetId="56" state="visible" r:id="rId56"/>
    <sheet xmlns:r="http://schemas.openxmlformats.org/officeDocument/2006/relationships" name="RELATED PARTY TRANSACTIONS (Det" sheetId="57" state="visible" r:id="rId57"/>
    <sheet xmlns:r="http://schemas.openxmlformats.org/officeDocument/2006/relationships" name="COMMITMENTS AND CONTINGENCIES58" sheetId="58" state="visible" r:id="rId58"/>
    <sheet xmlns:r="http://schemas.openxmlformats.org/officeDocument/2006/relationships" name="COMMITMENTS AND CONTINGENCIES59" sheetId="59" state="visible" r:id="rId59"/>
    <sheet xmlns:r="http://schemas.openxmlformats.org/officeDocument/2006/relationships" name="SEGMENT AND GEOGRAPHICAL INFO60" sheetId="60" state="visible" r:id="rId60"/>
    <sheet xmlns:r="http://schemas.openxmlformats.org/officeDocument/2006/relationships" name="SEGMENT AND GEOGRAPHICAL INFO61" sheetId="61" state="visible" r:id="rId61"/>
    <sheet xmlns:r="http://schemas.openxmlformats.org/officeDocument/2006/relationships" name="SEGMENT AND GEOGRAPHICAL INFO62" sheetId="62" state="visible" r:id="rId62"/>
    <sheet xmlns:r="http://schemas.openxmlformats.org/officeDocument/2006/relationships" name="SUBSEQUENT EVENTS (Details)" sheetId="63" state="visible" r:id="rId63"/>
    <sheet xmlns:r="http://schemas.openxmlformats.org/officeDocument/2006/relationships" name="Valuation and Qualifying Acco64" sheetId="64" state="visible" r:id="rId64"/>
  </sheets>
  <definedNames/>
  <calcPr calcId="124519" fullCalcOnLoad="1"/>
</workbook>
</file>

<file path=xl/sharedStrings.xml><?xml version="1.0" encoding="utf-8"?>
<sst xmlns="http://schemas.openxmlformats.org/spreadsheetml/2006/main" uniqueCount="705">
  <si>
    <t>Document and Entity Information</t>
  </si>
  <si>
    <t>12 Months Ended</t>
  </si>
  <si>
    <t>Dec. 31, 2016shares</t>
  </si>
  <si>
    <t>Document And Entity Information</t>
  </si>
  <si>
    <t>Entity Registrant Name</t>
  </si>
  <si>
    <t>ICTS INTERNATIONAL N V</t>
  </si>
  <si>
    <t>Entity Central Index Key</t>
  </si>
  <si>
    <t>Document Type</t>
  </si>
  <si>
    <t>20-F</t>
  </si>
  <si>
    <t>Document Period End Date</t>
  </si>
  <si>
    <t>Dec. 31,
		2016</t>
  </si>
  <si>
    <t>Amendment Flag</t>
  </si>
  <si>
    <t>false</t>
  </si>
  <si>
    <t>Current Fiscal Year End Date</t>
  </si>
  <si>
    <t>--12-31</t>
  </si>
  <si>
    <t>Is Entity a Well-known Seasoned Issuer</t>
  </si>
  <si>
    <t>No</t>
  </si>
  <si>
    <t>Is Entity's Reporting Status Current</t>
  </si>
  <si>
    <t>Yes</t>
  </si>
  <si>
    <t>Entity Filer Category</t>
  </si>
  <si>
    <t>Non-accelerated Filer</t>
  </si>
  <si>
    <t>Entity Common Stock, Shares Outstanding</t>
  </si>
  <si>
    <t>Document Fiscal Period Focus</t>
  </si>
  <si>
    <t>FY</t>
  </si>
  <si>
    <t>Document Fiscal Year Focus</t>
  </si>
  <si>
    <t>CONSOLIDATED BALANCE SHEETS - USD ($) $ in Thousands</t>
  </si>
  <si>
    <t>Dec. 31, 2016</t>
  </si>
  <si>
    <t>Dec. 31, 2015</t>
  </si>
  <si>
    <t>CURRENT ASSETS:</t>
  </si>
  <si>
    <t>Cash and cash equivalents</t>
  </si>
  <si>
    <t>Restricted cash</t>
  </si>
  <si>
    <t>Accounts receivable, net</t>
  </si>
  <si>
    <t>Prepaid expenses and other current assets</t>
  </si>
  <si>
    <t>Total current assets</t>
  </si>
  <si>
    <t>Deferred tax assets, net</t>
  </si>
  <si>
    <t>Property and equipment, net</t>
  </si>
  <si>
    <t>Goodwill</t>
  </si>
  <si>
    <t>Other assets</t>
  </si>
  <si>
    <t>Total assets</t>
  </si>
  <si>
    <t>CURRENT LIABILITIES:</t>
  </si>
  <si>
    <t>Notes payable-banks</t>
  </si>
  <si>
    <t>Accounts payable</t>
  </si>
  <si>
    <t>Accrued expenses and other current liabilities</t>
  </si>
  <si>
    <t>Income tax payable</t>
  </si>
  <si>
    <t>Value added tax (VAT) payable</t>
  </si>
  <si>
    <t>Total current liabilities</t>
  </si>
  <si>
    <t>Convertible notes payable to a related party, including accrued interest</t>
  </si>
  <si>
    <t>Other liabilities</t>
  </si>
  <si>
    <t>Total liabilities</t>
  </si>
  <si>
    <t>COMMITMENTS AND CONTINGENCIES (NOTE 14)</t>
  </si>
  <si>
    <t xml:space="preserve"> </t>
  </si>
  <si>
    <t>SHAREHOLDERS' DEFICIT:</t>
  </si>
  <si>
    <t>Common stock, 0.45 par value; 33,333,334 shares authorized as of December 31, 2016 and 2015; 21,000,000 and 10,961,698 shares issued and outstanding as of December 31, 2016 and 2015, respectively</t>
  </si>
  <si>
    <t>Additional paid-in capital</t>
  </si>
  <si>
    <t>Accumulated deficit</t>
  </si>
  <si>
    <t>Accumulated other comprehensive loss</t>
  </si>
  <si>
    <t>Non controlling interest in subsidiaries</t>
  </si>
  <si>
    <t>Total shareholders' deficit</t>
  </si>
  <si>
    <t>Total liabilities and shareholders' deficit</t>
  </si>
  <si>
    <t>CONSOLIDATED BALANCE SHEETS (Parenthetical) - € / shares</t>
  </si>
  <si>
    <t>Statement of Financial Position [Abstract]</t>
  </si>
  <si>
    <t>Common stock, par value per share</t>
  </si>
  <si>
    <t>Common stock, shares authorized</t>
  </si>
  <si>
    <t>Common stock, shares issued</t>
  </si>
  <si>
    <t>Common stock, shares outstanding</t>
  </si>
  <si>
    <t>CONSOLIDATED STATEMENTS OF OPERATIONS AND COMPREHENSIVE INCOME (LOSS) - USD ($) $ in Thousands</t>
  </si>
  <si>
    <t>Dec. 31, 2014</t>
  </si>
  <si>
    <t>Income Statement [Abstract]</t>
  </si>
  <si>
    <t>Revenue</t>
  </si>
  <si>
    <t>Cost of revenue</t>
  </si>
  <si>
    <t>GROSS PROFIT</t>
  </si>
  <si>
    <t>Operating expenses:</t>
  </si>
  <si>
    <t>Research and development</t>
  </si>
  <si>
    <t>Selling, general and administrative</t>
  </si>
  <si>
    <t>Total operating expenses</t>
  </si>
  <si>
    <t>OPERATING INCOME (LOSS)</t>
  </si>
  <si>
    <t>Other income (expense), net</t>
  </si>
  <si>
    <t>INCOME (LOSS) BEFORE INCOME TAX EXPENSE</t>
  </si>
  <si>
    <t>Income tax expense</t>
  </si>
  <si>
    <t>INCOME (LOSS) FROM CONTINUING OPERATIONS</t>
  </si>
  <si>
    <t>Loss from discontinued operations</t>
  </si>
  <si>
    <t>NET INCOME (LOSS)</t>
  </si>
  <si>
    <t>INCOME (LOSS) PER SHARE - BASIC AND DILUTED</t>
  </si>
  <si>
    <t>Continuing operations</t>
  </si>
  <si>
    <t>Discontinued operations</t>
  </si>
  <si>
    <t>Net income (loss)</t>
  </si>
  <si>
    <t>Weighted average number of shares outstanding</t>
  </si>
  <si>
    <t>COMPREHENSIVE INCOME (LOSS)</t>
  </si>
  <si>
    <t>Translation adjustment</t>
  </si>
  <si>
    <t>Comprehensive income (loss)</t>
  </si>
  <si>
    <t>CONSOLIDATED STATEMENTS OF SHAREHOLDERS' DEFICIT - USD ($) $ in Thousands</t>
  </si>
  <si>
    <t>Common Stock</t>
  </si>
  <si>
    <t>Additional Paid-In Capital</t>
  </si>
  <si>
    <t>Accumulated Deficit</t>
  </si>
  <si>
    <t>Accumulated Other Comprehensive Loss</t>
  </si>
  <si>
    <t>Noncontrolling Interest</t>
  </si>
  <si>
    <t>Total</t>
  </si>
  <si>
    <t>Balance at Dec. 31, 2013</t>
  </si>
  <si>
    <t>Balance, shares at Dec. 31, 2013</t>
  </si>
  <si>
    <t>Exercise of stock options</t>
  </si>
  <si>
    <t>Exercise of stock options, shares</t>
  </si>
  <si>
    <t>Stock based compensation</t>
  </si>
  <si>
    <t>Balance at Dec. 31, 2014</t>
  </si>
  <si>
    <t>Balance, shares at Dec. 31, 2014</t>
  </si>
  <si>
    <t>Insuance of common stock</t>
  </si>
  <si>
    <t>Insuance of common stock, shares</t>
  </si>
  <si>
    <t>Balance at Dec. 31, 2015</t>
  </si>
  <si>
    <t>Balance, shares at Dec. 31, 2015</t>
  </si>
  <si>
    <t>Balance at Dec. 31, 2016</t>
  </si>
  <si>
    <t>Balance, shares at Dec. 31, 2016</t>
  </si>
  <si>
    <t>CONSOLIDATED STATEMENTS OF CASH FLOWS - USD ($) $ in Thousands</t>
  </si>
  <si>
    <t>CASH FLOW FROM OPERATING ACTIVITIES:</t>
  </si>
  <si>
    <t>Income (loss) from continuing operations</t>
  </si>
  <si>
    <t>Adjustments to reconcile net income (loss) to net cash provided by operating activities:</t>
  </si>
  <si>
    <t>Depreciation and amortization</t>
  </si>
  <si>
    <t>Accrued interest on convertible notes payable to a related party</t>
  </si>
  <si>
    <t>Gain on the sale of property and equipment</t>
  </si>
  <si>
    <t>Bad debt expense (income)</t>
  </si>
  <si>
    <t>Deferred income taxes</t>
  </si>
  <si>
    <t>Stock-based compensation</t>
  </si>
  <si>
    <t>Stock issued for services</t>
  </si>
  <si>
    <t>Changes in assets and liabilities, net of acquisition:</t>
  </si>
  <si>
    <t>Accounts receivable</t>
  </si>
  <si>
    <t>Liability to United States Department of Labor</t>
  </si>
  <si>
    <t>Net cash provided by (used in) discontinued operations</t>
  </si>
  <si>
    <t>Net cash provided by operating activities</t>
  </si>
  <si>
    <t>CASH FLOWS FROM INVESTING ACTIVITIES:</t>
  </si>
  <si>
    <t>Purchase of property and equipment</t>
  </si>
  <si>
    <t>Purchase of subsidiary in Cyprus</t>
  </si>
  <si>
    <t>Proceeds from sale of property and equipment</t>
  </si>
  <si>
    <t>Change in restricted cash</t>
  </si>
  <si>
    <t>Net cash provided by (used in) investing activities</t>
  </si>
  <si>
    <t>CASH FLOW FROM FINANCING ACTIVITIES:</t>
  </si>
  <si>
    <t>Borrowings (repayments) under lines of credit, net</t>
  </si>
  <si>
    <t>Net proceeds (repayments) from convertible notes payable to a related party</t>
  </si>
  <si>
    <t>Proceeds from stock issuance</t>
  </si>
  <si>
    <t>Increase (decrease) in cash overdraft</t>
  </si>
  <si>
    <t>Net cash provided by (used in) financing activities</t>
  </si>
  <si>
    <t>EFFECT OF CHANGES IN FOREIGN CURRENCY EXCHANGE RATES ON CASH AND CASH EQUIVALENTS</t>
  </si>
  <si>
    <t>INCREASE (DECREASE) IN CASH AND CASH EQUIVALENTS</t>
  </si>
  <si>
    <t>CASH AND CASH EQUIVALENTS, BEGINNING OF YEAR</t>
  </si>
  <si>
    <t>CASH AND CASH EQUIVALENTS, END OF YEAR</t>
  </si>
  <si>
    <t>SUPPLEMENTAL DISCLOSURE OF NON-CASH INVESTING AND FINANCING ACTIVITIES</t>
  </si>
  <si>
    <t>Conversion of accrued interest to related party to shares of common stock</t>
  </si>
  <si>
    <t>Purchase of Cyprus Subsidiary included in accrued expenses and other liabilities</t>
  </si>
  <si>
    <t>Acquisition of subsidiary funded by non controlling interest</t>
  </si>
  <si>
    <t>SUPPLEMENTAL DISCLOSURES OF CASH FLOW ACTIVITIES</t>
  </si>
  <si>
    <t>Cash paid during the year for interest</t>
  </si>
  <si>
    <t>Iincome taxes</t>
  </si>
  <si>
    <t>ORGANIZATION</t>
  </si>
  <si>
    <t>Organization, Consolidation and Presentation of Financial Statements [Abstract]</t>
  </si>
  <si>
    <t>NOTE 1 – ORGANIZATION Description of Business ICTS International N.V. was registered at the Department of Justice in Amstelveen, Netherlands on October 9, 1992. ICTS and subsidiaries (collectively referred to as “ICTS” or the "Company") operate in three reportable segments: (a) corporate (b) airport security and other aviation services and (c) technology. The corporate segment does not generate revenue and contains primarily non-operational expenses. The airport security and other aviation services segment provides security and other services to airlines and airport authorities, predominantly in Europe and the United States. The technology segment is predominantly involved in the development and sale of identity security software to financial and other institutions, predominantly in Europe and the United States of America.
Liquidity and Financial Condition In August 2014, FASB issued ASU 2014-15, Disclosure of Uncertainties about an Entity’s Ability to Continue as a Going Concern,
As of December 31, 2016 and 2015, the Company has a working capital deficit of $1,457 and $5,005, respectively and shareholders’ deficit of $33,477 and $42,208 respectively. During the years ended December 31, 2016, 2015 and 2014, the Company incurred income (loss) from continuing operations of $2,342, ($4,702) and $1,540, respectively, and positive cash flows from operations of $3,512, $1,470 and $4,127, respectively. The Company’s business plan projects income from operations and compliance with all financial covenants. Management believes that this plan is achievable and that they will continue to generate positive cash flows from operations. Management also believes that it will receive continued support from their lenders and majority shareholder in financing operations. There can be no assurance that management will be successful in achieving its business plan.</t>
  </si>
  <si>
    <t>SIGNIFICANT ACCOUNTING POLICIES</t>
  </si>
  <si>
    <t>Accounting Policies [Abstract]</t>
  </si>
  <si>
    <t>NOTE 2 - SIGNIFICANT ACCOUNTING POLICIES The consolidated financial statements have been prepared in accordance with accounting principles generally accepted in the United States of America ("US GAAP"). The significant accounting policies are as follows: Functional Currency
The accompanying consolidated financial statements are presented in United States dollars. The Company has determined that the functional currency of its foreign subsidiaries is the local currency, which is predominantly the Euro. For financial reporting purposes, the assets and liabilities of such subsidiaries are translated into United States dollars using exchange rates in effect at the balance sheet date. The revenue and expenses of such subsidiaries are translated into United States dollars using average exchange rates in effect during the reporting period. Resulting translation adjustments are presented as a separate category in shareholders' deficit called accumulated other comprehensive los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The most significant estimates and assumptions included in these consolidated financial statements consist of the: (a) calculation of the allowance for doubtful accounts, Principles of Consolidation The consolidated financial statements include the accounts of ICTS International N.V. and its wholly owned and majority-owned subsidiaries. All significant intercompany balances and transactions have been eliminated in consolidation. Cash and Cash Equivalents The Company considers all highly liquid investments with an original maturity of three months or less when purchased to be cash and cash equivalents.
Restricted Cash Restricted cash as of December 31, 2016 consists of: (a) $233 held in a bank account that serves as cash collateral for outstanding letters of credit, which is to be released from restriction on various dates from September 2017 to December 2017 and (b) $3,554 held in several bank accounts in the Netherlands, which is restricted for payments to local tax authorities. Restricted cash as of December 31, 2015 consists of: (a) $274 held in a bank account that serves as cash collateral for outstanding letters of credit, which is to be released from restriction on various dates from October 2016 to December 2016 and (b) $4,114 held in several bank accounts in the Netherlands, which is restricted for payments to local tax authorities.
Accounts Receivable Accounts receivable represent amounts due to the Company for services rendered and are recorded net of an allowance for doubtful accounts. The allowance for doubtful accounts is based on historical collection experience, factors related to a specific customer and current economic trends. The Company writes off accounts receivable against the allowance for doubtful accounts when the balance is determined to be uncollectible. As of December 31, 2016 and 2015, the allowance for doubtful accounts is $84 and $50, respectively. Investments The Company follows Topic 820, “Fair Value Measurement”, of FASB ASC. Topic 820 defines fair value, establishes a framework for measuring fair value and expands disclosures about fair value measurements. Topic 820 defines fair value as the price that would be received to sell an asset or paid to transfer a liability in an orderly transaction between market participants at the measurement date. The fair value should be based on assumptions that market participants would use. In determining the fair value, the Company assesses the inputs used to measure fair value using a three-tier hierarchy, as follows:
Level 1 -
Inputs to the valuation methodology are unadjusted quoted prices for identical assets or liabilities in active markets that the Companies have the ability to access at the measurement date.
Level 2 -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
Inputs to the valuation methodology are unobservable and significant to the fair value measurement. As of December 31, 2016 the Company owns 14.2 percent ownership interest in an entity which was originally valued at approximately $162 using Level 1 inputs; however, the Company has determined that value of the investment is impaired (see Note 5).
The Company accounts for investments in the equity securities of companies which represent an ownership interest of 20% to 50% and the ability to exercise significant influence, provided that ability does not represent control, using the equity method. The equity method requires the Company to recognize its share of the net income (loss) of its investees in the consolidated statement of operations until the carrying value of the investment is zero. Property and Equipment Equipment and furniture, internal-use software, and vehicles are stated at cost less accumulated depreciation. Depreciation is computed using the straight-line method over the estimated useful lives of the assets. The estimated useful lives used in determining depreciation are as follows:
Years
Equipment and furniture
3-7
Internal- use software
7
Vehicles
3-7 Leasehold improvements are amortized using the straight-line method over the shorter of the term of the lease or the estimated useful lives of the assets. Capitalized Internal-Use Software Costs The Company capitalizes the cost of internal-use software that has a useful life in excess of one year in property and equipment. These costs consist of payments made to third party consultants for the installation and integration of software and related travel costs. Software maintenance and training costs, including related travel costs, are expensed in the period in which they are incurred. Goodwill Goodwill represents the excess purchase price over the fair value of the net tangible and intangible assets of an acquired business. Goodwill is assessed for impairment by reporting unit on an annual basis or when events or changes in circumstances indicate that the carrying value may not be recoverable. The assessment begins with an analysis of qualitative factors If it Long-Lived Assets The Company reviews long-lived assets, other than goodwill, for impairment whenever events or changes in circumstances indicate that the carrying value of an asset may not be recoverable. The Company assesses recoverability by determining whether the net book value of the related asset will be recovered through the projected undiscounted future cash flows of the asset. If the Company determines that the carrying value of the asset may not be recoverable, it measures any impairment based on the fair value of the asset as compared to its carrying value. During the years ended December 31, 2016, 2015, and 2014, the Company did not record any impairment charges on its long-lived assets. Convertible Debt Instruments The Company evaluates convertible debt instruments to determine whether the embedded conversion option needs to be bifurcated from the debt instrument and accounted for as a freestanding derivative instrument or considered a beneficial conversion option. An embedded conversion option is considered to be a freestanding derivative when: (a) the economic characteristics and risks of the embedded conversion option are not clearly and closely related to the economic characteristics and risks of the host instrument, (b) the hybrid instrument that embodies both the embedded conversion option and the host instrument is not re-measured at fair value under otherwise applicable US GAAP with changes in fair value reported in earnings as they occur, and (c) a separate instrument with the same terms as the embedded conversion option would be considered a derivative instrument subject to certain requirements (except when the host instrument is deemed to be conventional). When it is determined that an embedded conversion option should not be bifurcated from its host instrument, the embedded conversion option is evaluated to determine whether it contains any intrinsic value which needs to be discounted from the carrying value of the convertible debt instrument. The intrinsic value of an embedded conversion option is considered to be the difference between the fair value of the underlying security on Contingent Liabilities The Company is subject to various investigations, claims and legal proceedings covering a wide range of matters that arise in the normal course of its business activities. Liabilities for such contingencies are recognized when: (a) information available prior to the issuance of the consolidated financial statements indicates that it is probable that a liability had been incurred at the date of the consolidated financial statements and (b) the amount of loss can reasonably be estimated. Comprehensive Income (Loss) and Accumulated Other Comprehensive Loss The Company's comprehensive income (loss) for the years ended December 31, 2016, 2015 and 2014 consists of the Company’s net income (loss) and foreign currency translation adjustments. Accumulated other comprehensive loss consist of the Company’s foreign exchange currency adjustments. Stock-Based Compensation Stock-based compensation to employees, including stock options, are measured at the fair value of the award on the date of grant based on the estimated number of awards that are ultimately expected to vest. The compensation expense resulting from stock-based compensation to management and administrative employees is recorded over the vesting period of the award in selling, general and administrative expense on the accompanying consolidated statements of operations and comprehensive income (loss). Compensation expense resulting from stock-based compensation to operational employees is recorded over the vesting period of the award in cost of revenue. Stock-based compensation issued to non-employees for services rendered are recorded at either the fair value of the services rendered or the fair value of the stock-based compensation, whichever is more readily determinable. Non controlling interest The Company’s non controlling interest represent the minority shareholder’s ownership interest related to the Company’s subsidiaries. The Company reports its non controlling interest in subsidiaries as a separate component of equity in the consolidated balance sheets and reports net income (loss) attributable to the non controlling interest in the consolidated statement of operations. Revenue Recognition Revenue is recognized as services are rendered based on the terms contained in the Company’s contractual arrangements with customers, provided that services have been rendered, the fee is fixed or determinable, and collection of the related receivable is reasonably assured. Cost of Revenue Cost of revenue represents primarily payroll and related costs associated with employees who provide services under the terms of the Company's contractual arrangements, insurance and depreciation and amortization. Research and Development Costs Research and development costs are expensed as incurred and consist primarily of payroll and related costs. Advertising Costs Advertising costs are expensed as incurred. Advertising costs during the years ended December 31, 2016, 2015 and 2014 are $247, $202 and $130, respectively. Value Added Tax Certain of the Company’s operations are subject to Value Added Tax (“VAT”) applied on the services sold in those respective countries. The Company is required to remit the VAT collected to the tax authorities, but may deduct the VAT paid on certain eligible purchases. Income Taxes The Company accounts for income taxes using the liability method. Under this method,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resulting A valuation allowance is established when realization of net deferred tax assets is not considered more likely than not. Uncertain income tax positions are determined based upon the likelihood of the positions being sustained upon examination by taxing authorities. The benefit of a tax position is recognized in the consolidated financial statements in the period during which management believes it is more likely than not that the position will not be sustained. Income tax positions taken are not offset or aggregated with other positions. Income tax positions that meet the more-likely-than-not recognition threshold are measured as the largest amount of income tax benefit that is more than 50 percent likely of being realized if challenged by the applicable taxing authority. The portion of the benefits associated with income tax positions taken that exceeds the amount measured is reflected as income taxes payable. The Company recognizes interest related to uncertain tax positions in interest expense. The Company recognizes penalties related to uncertain tax positions in selling, general and administrative expenses. Income (Loss) Per Share Basic income (loss) per share is computed by dividing net income (loss) available to common shareholders by the weighted average number of shares of common stock outstanding during the period. Diluted income (loss) per share is determined in the same manner as basic income (loss) per share, except that the number of shares is increased to include potentially dilutive securities using the treasury stock method. The following table summarizes the number of shares of common stock attributable to potentially dilutive securities outstanding for each of the periods which were excluded from the calculation of diluted income (loss) per share:
Year Ended December 31,
2016
2015
2014
Stock Options
150,000
150,000
150,000
Shares Issuable upon Conversion of
Convertible Notes Payable to a Related Party
29,162,598
33,171,710
25,669,039
Total
29,312,598
33,321,710
25,819,039 Fair Value of Financial Instruments
The fair values of cash and cash equivalents, restricted cash, accounts receivable, prepaid expenses and other current assets, accounts payable, accrued expenses and other current liabilities, income taxes payable, value added tax (VAT) payable and notes payable - banks approximate their carrying values due to the short-term nature of the instruments. Concentration of Credit Risk Financial instruments which are subject to concentrations of credit risk consist primarily of cash and cash equivalents, restricted cash and accounts receivable. The Company maintains cash and cash equivalents and restricted cash in accounts with financial institutions in the United States, Europe, Japan and Israel. As of December 31, 2016, accounts at financial institutions located in the United States are insured by the Federal Deposit Insurance Corporation ("FDIC") up to $250 per institution. As of December 31, 2016, cash and cash equivalents and restricted cash of $871 is being held in the United States. Bank accounts located in Europe, Japan and Israel, totaling $6,808 as of December 31, 2016, are uninsured.
The Company renders services to a limited number of airlines and airports through service contracts and provides credit without collateral. Some of these airlines and airports may have difficulties in meeting their financial obligations, which can have a material adverse effect on the Company's consolidated financial position, results of operations and cash flows. To mitigate this risk, the Company regularly reviews the creditworthiness of its customers through its credit evaluation process. Revenue from two customers represented 75% of total revenue during the year ended December 31, 2016, of which one customer accounted for 42% and the other customer accounts for 33% of total revenue. Accounts receivable from these two customers represented 70% of total accounts receivable as of December 31, 2016. Revenue from two customers represented 70% of total revenue during the year ended December 31, 2015, of which one customer accounted for 37% and the other customer accounts for 33% of total revenue. Accounts receivable from these two customers represented 64% of total accounts receivable as of December 31, 2015. Revenue from two customers represented 67% of total revenue during the year ended December 31, 2014, of which one customer accounted for 38% and the other customer accounted for 29% of total revenue. Accounts receivable from these two customers represented 65% of total accounts receivable as of December 31, 2014. Both customers mentioned above, have been principle customers in the last three years.
Risks and Uncertainties The Company is currently engaged in direct operations in numerous countries and is therefore subject to risks associated with international operations (including economic and/or political instability and trade restrictions). Such risks can cause the Company to have significant difficulties in connection with the sale or provision of its services in international markets and have a material impact on the Company's consolidated financial position, results of operations and cash flows. The Company is subject to changes in interest rates based on Federal Reserve actions and general market conditions. The Company does not utilize derivative instruments to manage its exposure to interest rate risk.
Furthermore, as a result of its international operations, the Company is subject to market risks associated with foreign currency exchange rate fluctuations. The Company does not utilize derivative instruments to manage its exposure to such market risk. As such, significant foreign currency exchange rate fluctuations can have a material impact on the Company's consolidated financial position, results of operations and cash flows. Reclassification
Certain amounts have been reclassified in prior years statements of cash flows between operating activities and financing activities
Recently Issued Accounting Pronouncements Accounting Standards Update 2015-03 In April 2015 the Financial Accounting Standard Board (FASB) has issued Accounting Standards Update (ASU) No. 2015-03, Interest - Imputation of Interest (Subtopic 835-30): Simplifying the Presentation of Debt Issuance Costs. For public business entities, the amendments are effective for financial statements issued for fiscal years beginning after December 15, 2015, and interim periods within those fiscal years. The amendments should be applied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i.e., debt issuance cost asset and the debt liability). This update did not have a material impact on the Company’s financial statements. Accounting Standards Update 2015-14 In May 2014, the FASB issued ASU No.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and the guidance defines a five-step process to achieve this core principle. In August 2015, the FASB issued ASU No. 2015-14, which deferred the effective date of ASU 2014-09 by one year. The ASU, as amended, is effective for the Company's 2018 fiscal year and may be applied either (i) retrospectively to each prior reporting period presented with an election for certain specified practical expedients, or (ii) retrospectively with the cumulative effect of initially applying the ASU recognized at the date of initial application, with additional disclosure requirements. This update did not have a material impact on the Company’s financial statements. Accounting Standards Update 2015-15 The FASB has issued Accounting Standards Update (ASU) No. 2015-15, Interest - Imputation of Interest (Subtopic 835-30): Presentation and Subsequent Measurement of Debt Issuance Costs Associated with Line-of-Credit Arrangements - Amendments to SEC Paragraphs Pursuant to Staff Announcement at June 18, 2015 EITF Meeting. In April 2015, the FASB issued ASU No. 2015-03, Interest - Imputation of Interest (Subtopic 835-30): Simplifying the Presentation of Debt Issuance Costs,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is update did not have a material impact on the Company’s financial statements. Accounting Standards Update 2015-16 The FASB has issued Accounting Standards Update (ASU) No. 2015-16, Business Combinations (Topic 805): Simplifying the Accounting for Measurement-Period Adjustments. U.S. GAAP currently requires that during the measurement period, the acquirer retrospectively adjust the provisional amounts recognized at the acquisition date with a corresponding adjustment to goodwill. Those adjustments are required when new information is obtained about facts and circumstances that existed as of the acquisition date that, if known, would have affected the measurement of the amounts initially recognized or would have resulted in the recognition of additional assets or liabilities. The acquirer also must revise comparative information for prior periods presented in financial statements as needed, including revising depreciation, amortization, or other income effects as a result of changes made to provisional amounts. The amendments require that an acquirer recognize adjustments to provisional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ments are effective for fiscal years beginning after December 15, 2015, including interim periods within those fiscal years. The amendments should be applied prospectively to adjustments to provisional amounts that occur after the effective date with earlier application permitted for financial statements that have not been issued. The only disclosures required at transition should be the nature of and reason for the change in accounting principle. An entity should disclose that information in the first annual period of adoption and in the interim periods within the first annual period if there is a measurement-period adjustment during the first annual period in which the changes are effective. The update is not expected to have material impact on the Company’s financial statement. Accounting Standards Updates 2015-17 The FASB has issued ASU No. 2015-17, Income Taxes (Topic 740): Balance Sheet Classification of Deferred Taxes, The ASU eliminates the current requirement for organizations to present deferred tax liabilities and assets as current and noncurrent in a classified balance sheet. Instead, organizations will be required to classify all deferred tax assets and liabilities as noncurrent. The amendments apply to all organizations that present a classified balance sheet. For public companies, the amendments are effective for financial statements issued for annual periods beginning after December 15, 2016, and interim periods within those annual periods. The Company adopted the amendment already in its financials as of December 31, 2015. Accounting Standards Update 2016-02 The FASB has issued its new lease accounting guidance in Accounting Standards Update (ASU) No. 2016-02, Leases (Topic 842). Under the new guidance,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Lessees will no longer be provided with a source of off-balance sheet financing. Public companies should apply the amendments in ASU 2016-02 for fiscal years beginning after December 15, 2018, including interim periods within those fiscal years. Early application is permitted for all public compan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evaluating the impact on the Company’s financial statement. Accounting Standards Update 2016-16 The FASB has issued Topic 740, Intra-Entity of Assets Other than Inventory. The amendment, prohibits the recognition of current and deferred income taxes for an intra-entity asset transfer until the asset has been sold to an outside party. In addition, interpretations of this guidance have developed in practice for transfers of certain intangible and tangible assets. This prohibition on recognition is an exception to the principle of comprehensive recognition of current and deferred income taxes in GAAP. To more faithfully represent the economics of intra-entity asset transfers, the amendments in this update require that entities recognize the income tax consequences of an intra-entity transfer of an asset other than inventory when the transfer occurs. The amendments in this Update do not change GAAP for the pre-tax effects of an intra-entity asset transfer under Topic 810, Consolidation, or for an intra-entity transfer of inventory. The amendments are effective for public business entities for fiscal years beginning after December 15, 2016. The Company is currently evaluating the impact on the financial statements. Accounting Standards Update 2016-18 The FASB has issued Accounting Standards Update (ASU) No. 2016-18, Statement of Cash Flows (Topic 230): Restricted Cash. The amendments require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do not provide a definition of restricted cash or restricted cash equivalents. The amendments are effective for public companies for fiscal years beginning after December 15, 2017, and interim periods within those fiscal years. Early adoption is permitted. The amendments should be applied using a retrospective transition method to each period presented.
The Company is currently evaluating the impact on the financial statements. Accounting Standards Update 2017-04 The FASB has issued Accounting Standards Update (ASU) No. 2017-04, Intangibles - Goodwill and Other (Topic 350): Simplifying the Test for Goodwill Impairment. To simplify the subsequent measurement of goodwill,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amendments should be applied on a prospective basis. The nature of and reason for the change in accounting principle should be disclosed upon transition. A public business entity that is a U.S. Securities and Exchange Commission (SEC) filer should adopt the amendments for its annual or any interim goodwill impairment tests in fiscal years beginning after December 15, 2019. Early adoption is permitted for interim or annual goodwill impairment tests performed on testing dates after January 1, 2017.
The Company is currently evaluating the impact on the financial statements.</t>
  </si>
  <si>
    <t>BUSINESS COMBINATION</t>
  </si>
  <si>
    <t>Business Combination</t>
  </si>
  <si>
    <t>NOTE 3 – BUSINESS COMBINATION On December 7, 2016, the Company acquired 51% of the outstanding shares of Easyserve Ltd (“New Subsidiary”) in Cyprus together with third party, which holds the additional 49% of the New Subsidiary. Consideration of the acquisition for the 100% shares included €300 ($317 as of December 31, 2016) in cash upon the signing of the purchase contract. The Company with its New Subsidiary participated in a tender for services in Cyprus. Upon winning the tender, the Company will pay additional €100 ($106 as of December 31, 2016). In addition, the purchase price will include a maximum of €300 ($317 as of December 31, 2016) out of the net profits of the New Subsidiary, which relate to the business of the New Subsidiary as it is presently carried out and which does not relate to the business resulting from the award of the tender or any other new business.
In the event that the New Subsidiary is not successful with the tender, then the seller will repay to the Company the payments made by the Company, in return Company The acquisition was accounted for as a purchase and, accordingly, the purchase price was allocated to the assets acquired and liabilities assumed at their fair values. The The following is the allocation of the purchase price as of December 31, 2016:
Euro
Dollar
Cash
300
317
Due at obtaining contract tender*
100
106
Earn out liability**
300
317
Total consideration given
700
740
Recognized amounts of identifiable assets acquired and liabilities assumed:
Accounts receivable
269
284
Prepaid expenses
53
56
Property and equipment
25
26
Other assets
84
89
Goodwill
377
398
Total identifiable assets acquired
808
853
Accounts payable and accrued expenses
57
60
Other current liabilities
51
53
Total liabilities assumed
108
113
700
740
*Amounts are reflected in accrued expenses and other liabilities on the balance sheet at December 31, 2016.
**Amounts are reflected in other liabilities on the balance sheet at December 31, 2016.</t>
  </si>
  <si>
    <t>DISCONTINUED OPERATIONS</t>
  </si>
  <si>
    <t>Discontinued Operations and Disposal Groups [Abstract]</t>
  </si>
  <si>
    <t xml:space="preserve">NOTE 4 – DISCONTINUED OPERATIONS During the year end December 31, 2013, the Company ceased the operations of its subsidiaries in the United Kingdom (I-SEC UK) and Denmark (I-SEC Denmark). In addition, the Company committed to a plan to cease operations of its subsidiary in Belgium (I-SEC Belgium). All of the subsidiaries provided aviation security services in the respective countries. During the year ended December 31, 2014, the Company committed to a plan to cease the operations of its subsidiary in Switzerland (I-SEC Switzerland), which provided aviation security services. As of December 31, 2016 and 2015, the Company had no assets or liabilities from discontinued operations. A summary of the Company's statement of operations from the above discontinued operations for the year ended December 31, 2016, 2015 and 2014 are as follows:
Year Ended December 31,
2016
2015
2014
Revenue
$
-
$
97
$
1,152
Cost of revenue
-
94
1,132
GROSS PROFIT
-
3
20
Selling, general and administrative expenses
-
6
114
OPERATING LOSS
-
(3
)
(94
)
Other income (expense), net
-
3
(15
)
Loss from discontinued operations
$
-
$
-
$
(109
) </t>
  </si>
  <si>
    <t>INVESTMENT</t>
  </si>
  <si>
    <t>Equity Method Investments and Joint Ventures [Abstract]</t>
  </si>
  <si>
    <t>INVESTMENT IN AN AFFILIATE</t>
  </si>
  <si>
    <t xml:space="preserve">NOTE 5 – INVESTMENT Artemis Therapeutics, Inc. (formerly New York Global Innovations, Inc.) As of December 31, 2016, the Company owns 198,311 shares or 14.2% of the outstanding common stock of Artemis Therapeutics, Inc (“ATMS”) (formerly New York Global Innovations – “NYGI”). In August 2016, NYGI merged with ATMS. In November 2016, ATMS decreased the issued and outstanding common shares – a one for fifty reverse stock split, such that each fifty shares of common stock held by stockholders be combined into one share of common stock. As of December 31, 2015 and 2014, the Company owned 9,915,555 shares or 23% of the outstanding common stock of NYGI (formerly Inksure Technologies, Inc. – “Inksure”). Following the merger of NYGI with ATMS the ownership percentage of the Company in ATMS was reduced to 14.2%. The Company suspended its use of the equity method to accounting for this investment in 2007 after its investment balance was reduced to zero. As of December 31, 2016 and 2015, the Company’s share of the underlying net assets of ATMS exceeds the Company’s carrying value of its investment in ATMS ($0 at December 31, 2016 and 2015) by $130 and $150, respectively. The market value of the Company's investment in NYGI as of December 31, 2016 and 2015 is $162 and $99 respectively. The Company evaluated the increase in the stock price in 2016 of ATMS but as the amount of shares that are being traded is low, and as ATMS still does not have any revenue, the Company determined that the value of the investment is impaired and accordingly, valued the investment at zero as of December 31, 2016.
Balance sheet data for ATMS is summarized below:
December 31,
2016
2015
Current assets
$
972
$
706
Total assets
$
972
$
706
Current liabilities
$
58
$
50
Non-current liabilities
-
5
Stockholders' equity
914
651
Total liability and stockholders' equity
$
972
$
706 Statement of operations data for ATMS is summarized below:
Year Ended December 31,
2016
2015
2014
Revenue
$
-
$
-
$
244
Gross profit
$
-
$
-
$
204
Gain on sale of assets
$
-
$
-
$
754
Net income (loss)
$
(264
)
$
(139
)
$
342 </t>
  </si>
  <si>
    <t>PROPERTY AND EQUIPMENT</t>
  </si>
  <si>
    <t>Property, Plant and Equipment [Abstract]</t>
  </si>
  <si>
    <t>NOTE 6 - PROPERTY AND EQUIPMENT
Property and equipment is as follows:
December 31,
2016
2015
Equipment and facilities
$
5,207
$
4,360
Internal-use software
531
531
Vehicles
1,127
1,031
Leasehold improvements
257
262
7,122
6,184
Less: accumulated depreciation and amortization
5,338
4,691
Total property and equipment, net
$
1,784
$
1,493
Depreciation and amortization expense is $893, $713 and $761 for the years ended December 31, 2016, 2015 and 2014, respectively.</t>
  </si>
  <si>
    <t>NOTES PAYABLE - BANKS</t>
  </si>
  <si>
    <t>Notes Payable to Bank [Abstract]</t>
  </si>
  <si>
    <t>NOTE 7 – NOTES PAYABLE – BANKS United States The Company was a party to a credit facility with a commercial lender, which provided it with up to $10,500 in borrowings subject to a borrowing base limitation. The borrowing base limitation was equivalent to: (i) 80% of eligible accounts receivable, as defined, plus (ii) 70% of eligible unbilled receivables, as defined, plus (iii) 100% of the Company’s $3,500 in cash collateral plus (iv) 95% of a $1,000 standby letter of credit that was provided to the lender by an entity related to the Company’s main shareholder (see note 13). Borrowings under the credit facility were secured by the Company’s accounts receivable, unbilled receivables, equipment, cash, a $3,500 certificate of deposit, and the $1,000 letter of credit that was provided to the lender by an entity related to the Company’s main shareholder. In June 2014, the Company amended the credit facility to decrease the maximum borrowing capacity to $6,500 and amend existing financial and non-financial covenants, including the maintenance of a specified fixed charge coverage ratio. The borrowing base limitation was also amended and is equivalent to: (i) 85% of eligible accounts receivable, as defined, plus (ii) 75% of eligible unbilled receivables, as defined, plus (iii) 95% of a $1,000 standby letter of credit that was provided to the lender by an entity related to the Company’s main shareholder. In addition, as part of the amendment, the Company’s $3,500 cash collateral was released and used to reduce outstanding borrowings under the credit facility. In March 2015, the Company amended it’s credit facility with its lender. The amendment revised existing financial covenants, including the maintenance of a specified fix charge coverage ratio and maintenance of minimum monthly EBITDA requirements. As of December 31, 2015 the Company was in violation of its financial covenants. As of March 2016, the lender waived the violation. On July 2016, the Company amended the credit facility to increase the maximum borrowing capacity to $8,500. The amendment also revised the existing fixed charge coverage ratio financial covenant. The credit facility expires on June 24, 2018. As of December 31, 2016, the company was in compliance with all required debt covenants. Borrowings made under the credit facility bear interest, which is payable monthly, at LIBOR (subject to a floor of 1.375%) plus 4.25% per annum (5.625% as of December 31, 2016). The Company’s weighted average interest rate in the United States during the years ended December 31, 2016, 2015 and 2014 is 5.76%, 5.88% and 6.02% respectively. The company evaluated the terms of the amendments and concluded that they do not constitute substantive modification. As of December 31, 2016 and 2015, the Company had approximately $6,301 and $5,569 respectively, outstanding under line of credit arrangements. As of December 31, 2016 and 2015, the Company had $833, and $572, respectively, in unused borrowing capacity under the line of credit facility. Europe In June 2014, the Company extended a line of credit arrangement with a commercial bank to provide it with up to €1,508 ($1,592 as of December 31, 2016) in borrowings. Borrowings under the line of credit arrangement bear interest at 1.2% per annum, which is payable quarterly. The line of credit is secured by a guarantee provided by an entity related to the Company’s main shareholder. In December 2015 the borrowing capacity was reduced to €350 ($369 as of December 31, 2016). As of December 31, 2015 the Company had € 350 ($384 as of December 31, 2015) There were no outstanding borrowings as of December 31, 2016. In April 2015, the Company entered into a line of credit arrangement with a commercial bank, replacing all previous lines of credit, to provide it with up to €5,500 ($5,996 as of December 31, 2015) in borrowings until further notice. Borrowings under the line of credit bear interest at EURIBOR plus 3.75% (3.75% as of December 31, 2015) per annum. The Company is also subject to an unused line fee of 0.75% per annum, which is payable quarterly. The line of credit is secured by accounts receivable of five of the Company’s European subsidiaries and tangible fixed assets of three of the Company’s European subsidiaries. The line of credit cannot exceed 80% of the borrowing base. As of December 31, 2015 the Company had €5,007($5,459 as of December 31, 2015) in outstanding borrowings under the line of credit arrangement. In January 2016, the Company entered into a new line of credit arrangement with the same commercial bank, replacing the previous line of credit, to provide it with up to €10,000 ($10,555 as of December 31, 2016) in borrowings until further notice. Borrowings under the line of credit bear interest at one month EURIBOR plus 3.75% with a minimum of 3.5% per annum (3.5% as of December 31, 2016). The Company is also subject to an unused line fee of 0.75% per annum, which is payable quarterly. The line of credit is secured by accounts receivable of five of the Company’s European subsidiaries and tangible fixed assets of three of the Company’s European subsidiaries. The line of credit cannot exceed 80% of the borrowing base. As of December 31, 2016 the Company had €1,943 ($2,051 as of December 31, 2016) in outstanding borrowings under the line of credit arrangement. In December 2016, the Company and the same commercial bank agreed under the same terms and conditions to raise the existing line of credit to €12,000 ($12,666 as of December 31, 2016). In addition to the line of credit arrangement, a guarantee facility of €2,500 ($2,639 as of December 31, 2016) is provided to the Company by the same commercial bank. As of December 31, 2016 the Company had €2,289 ($2,415 as of December 31, 2016) of outstanding guarantees under the guarantee facility. The Company evaluated the terms of the amendments and concluded that they do not constitute a substantive modification.
The Company’s weighted average interest rate in Europe during the years ended December 31, 2016, 2015 and 2014 is 3.5%, 3.2% and 3.5 %,</t>
  </si>
  <si>
    <t>ACCRUED EXPENSES AND OTHER CURRENT LIABILITIES</t>
  </si>
  <si>
    <t>Payables and Accruals [Abstract]</t>
  </si>
  <si>
    <t>NOTE 8 - ACCRUED EXPENSES AND OTHER CURRENT LIABILITIES
Accrued expenses and other current liabilities are as follows:
December 31,
2016
2015
Accrued payroll and related costs
$
14,328
$
12,363
Accrued vacation
3,415
4,522
Accrual for minimum wage increase
3,581
3,284
Cash overdraft
1,109
1,300
Labor union contribution
1,564
920
Other
2,505
2,676
Total accrued expenses and other current liabilities
$
26,502
$
25,065 The cash overdraft balance above represents outstanding checks as of December 31, 2016 and 2015.</t>
  </si>
  <si>
    <t>CONVERTIBLE NOTES PAYABLE TO A RELATED PARTY</t>
  </si>
  <si>
    <t>Convertible Notes Payable [Abstract]</t>
  </si>
  <si>
    <t>CONVERTIBLE NOTES PAYABLE TO RELATED PARTY</t>
  </si>
  <si>
    <t xml:space="preserve">NOTE 9 – CONVERTIBLE NOTES PAYABLE TO A RELATED PARTY In May 2014, the Company entered into an arrangement with an entity related to its main shareholder, which replaced all previous arrangements between the parties, to provide it with up to $37,000 in revolving loans through December 2016. The term of the arrangement can be automatically extended for four additional six-month periods at the option of the holder. All outstanding borrowings from previous arrangements were applied to the borrowing capacity of the new arrangement. Loans received under the arrangement bear interest, which is compounded semi-annually and payable at maturity, at the interest rate charged by the Company’s European commercial bank (LIBOR plus 6% for U.S. dollar-denominated loans and the base rate plus 2% for Euro-denominated loans). The arrangement is secured by a 26% interest in one of the Company's European subsidiaries. In connection with the arrangement, the holder was granted an option to convert outstanding notes payable (including accrued interest) under the arrangement into the Company's common stock at a price of $1.50 per share. The Company determined that the new arrangement did not represent a substantive modification and, therefore, it was not necessary to evaluate whether the conversion feature qualified as a free-standing derivative instrument or contained any intrinsic value which would be considered beneficial. In October 2015, the Supervisory Board of Directors approved to reduce the convertible price of the unpaid interest from $1.50 per share to $0.75 per share. In addition, the loan period was extended until January 1, 2018. The terms of the arrangement can be automatically extended for four additional six months periods at the option of the holder. The Company determined In September 2016, the Supervisory Board of Directors approved an increase in the interest rate of the loan from the entity related to the main shareholder, by one percent, retroactively for the whole period of the loan. The Company determined that the new arrangement did not represent a substantive modification and therefore it was not necessary to evaluate whether the conversion feature qualifies as a freestanding derivative instrument or contained any intrinsic value, which would be considered beneficial. The interest recognized in 2016 regarding increase of the previous years interest rate totaled $1,159. In December 2016, the entity related to the main shareholder converted $5,429 accrued interest into 7,238,302 shares at a price of $0.75 per share. The Company’s weighted average interest during the years ended December 31, 2016, 2015 and 2014 is 7.05%, 5.99% and 6.06%, respectively. At December 31, 2016 and 2015, convertible notes payable to a related party consist of $25,078 and $29,048, respectively, in principal and $9,433 and $10,355, respectively, in accrued interest. Interest expense related to these notes is $4,171, $2,601 and $2,321 for the years ended December 31, 2016, 2015 and 2014, respectively </t>
  </si>
  <si>
    <t>STOCK-BASED COMPENSATION</t>
  </si>
  <si>
    <t>Disclosure of Compensation Related Costs, Share-based Payments [Abstract]</t>
  </si>
  <si>
    <t>NOTE 10 – STOCK-BASED COMPENSATION
In February 2005, the Company adopted the 2005 Equity Incentive Plan and reserved 1,500,000 shares of common stock for future issuance. The plan expired in 2015. In December 2008, the Company adopted the 2008 Employees and Directors Commitment Stock Option Plan and reserved 1,500,000 shares of common stock for future issuance. The plan expires in 2018. Under the Company's stock option plans, stock options may be granted to employees, officers, directors and consultants of the Company at an exercise price equivalent to at least the fair market value of the Company's common stock on the date of grant with expiration terms of not more than ten years. Options granted under the plans generally vest over a period of three years. Options were granted to certain directors, under the Employees and Directors Commitment Stock Option Plan. The fair value of the stock at the grant date was $1.05. The Company used the Binominal lattice pricing model to estimate the fair value of the options granted. The Company believes this model provides the best estimate of fair value due to its ability to incorporate inputs that change over time. There were no stock options granted, exercised or forfeited / expired during the years ended December 31, 2016 and 2015. As of December 31, 2016, the Company has 1,500,000 options available for future grants. A summary of the Company's stock option activity is as follows:
Weighted
Average
Weighted
Remaining
Average
Contractual
Exercise
Term
Intrinsic
Number
Price
(in years)
Value
Outstanding as of January 1, 2016
150,000
$
1.05
1.33
$
-
Granted
-
-
-
Exercised
-
-
-
Forfeited / Expired
-
-
-
Outstanding as of December 31, 2016
150,000
$
1.05
0.33
$
- In June 2016 one of the Company’s subsidiaries granted 228,000 options to certain employees of the Company. The fair value of the stock as evaluated by a third party was zero as of the day of the grant. Options were granted at an exercise price of €0.01. As of December 31, 2016 and 2015, the Company does not have unrecognized compensation cost related to stock options granted under the stock option plans. During the years ended December 31, 2016, 2015 and 2014 the Company recognized compensation expense related to the issuance of stock options under the stock option plans of $0, $0 and $14 respectively .</t>
  </si>
  <si>
    <t>OTHER INCOME (EXPENSE)</t>
  </si>
  <si>
    <t>Other Income and Expenses [Abstract]</t>
  </si>
  <si>
    <t>OTHER EXPENSE</t>
  </si>
  <si>
    <t>NOTE 11 – OTHER INCOME (EXPENSE) Other expense is summarized as follows:
2016
2015
2014
Interest expense to related party (see Note 9)
$
(4,171
)
$
(2,601
)
$
(2,321
)
Interest expense and other bank charges
(1,430
)
(1,374
)
(1,064
)
Interest income
116
169
104
Foreign currency gain
1,005
3,066
3,749
Other expense
(21
)
(20
)
(20
)
Total other income (expense),net
$
(4,501
)
$
(760
)
$
448</t>
  </si>
  <si>
    <t>INCOME TAXES</t>
  </si>
  <si>
    <t>Income Tax Disclosure [Abstract]</t>
  </si>
  <si>
    <t>NOTE 12 – INCOME TAXES
The components of income (loss) before income tax benefit (expense) are as follows:
Year Ended December 31,
2016
2015
2014
The Netherlands
$
(631
)
$
(2,048
)
$
3,574
Subsidiaries outside of the Netherlands
3,977
(2,505
)
(1,944
)
Income (loss) before income tax expense
$
3,346
$
(4,553
)
$
1,630
The current income tax expense from subsidiaries outside of the Netherlands is $759, $110 and $107 for the years ended December 31, 2016, 2015 and 2014, respectively. There was no current income tax expense for the Netherlands for the years ended December 31, 2016, 2015 and 2014, respectively. The deferred income tax benefit (expense) from subsidiaries outside of the Netherlands is $(245), $(39) and $17 for the years ended December 31, 2016, 2015 and 2014, respectively. There was no deferred income tax benefit (expense) for the Netherlands for the years ended December 31, 2016, 2015 and 2014.
The components of deferred tax assets and liabilities are as follows:
December 31,
2016
2015
Deferred tax assets:
Operating loss carryforwards
$
18,907
$
19,890
Capital loss carryforwards
145
143
Allowance for doubtful accounts
20
21
Tax credit carryforwards
558
568
Accrued expenses
2,032
1,669
Total deferred tax assets
21,662
22,291
Deferred tax liabilities:
Depreciation of property and equipment
(56
)
(56
)
Total deferred tax liabilities
21,606
22,235
Valuation allowance
(21,269
)
(22,143
)
Deferred tax assets, net
$
337
$
92
The ultimate realization of the net deferred tax assets in each jurisdiction the Company does business in is dependent upon the generation of future taxable income in that jurisdiction during the periods in which net operating loss carry forwards are available and items that gave rise to the net deferred tax assets become deductible. At present, the Company does not have a sufficient history of generating taxable income in the various jurisdictions it does business in As of December 31, 2016, the Company has net operating loss carry forwards of $24,719 in the Netherlands, which will expire in 2017 through 2025. As of December 31, 2016, the Company has net operating loss carry forwards of $29,746 in the United States, which will expire in 2025 through 2034 and $4,507 in Israel, which do not expire. The ultimate utilization of such net operating loss carry forwards is limited in certain situations.
As of December 31, 2016, the Company has capital loss carry forwards of $ 580 As of December 31, 2016, the Company has $558 in tax credits for the welfare to work and work opportunity programs in the United States that expire in 2024 through 2029.
During the year ended December 31, 2016 and 2015 the valuation allowance decreased (increased) by $ 874
The Company's effective income tax rate differs from The Netherlands' statutory rate of 25% as follows:
Year Ended December 31,
2016
2015
2014
Effective loss (income) tax benefit from continuing operations at statutory rate
$
(837
)
$
1,138
$
(408
)
Rate differential
(493
)
334
104
Non-deductible expenses
(89
)
(162
)
(46
)
Adjustments to prior year tax losses
-
1,097
(1,053
)
Changes in valuation allowance
457
(2,868
)
1,569
Other
(42
)
312
(256
)
Income tax expense from continuing operations
$
(1,004
)
$
(149
)
$
(90
) As of December 31, 2016 and 2015 there are no unrecognized tax benefits. As of December 31, 2016 and 2015, the Company has $1,130 and $89, respectively, included in income tax payable. The Company files income tax returns in the Netherlands and other foreign jurisdictions. Income tax returns for the tax years 2013 to 2015 are subject to examination in the Netherlands. Income tax returns for the tax years 2012 to 2015 are subject to examination in foreign jurisdictions.</t>
  </si>
  <si>
    <t>RELATED PARTY TRANSACTIONS</t>
  </si>
  <si>
    <t>Related Party Transactions [Abstract]</t>
  </si>
  <si>
    <t>NOTE 13 - RELATED PARTY TRANSACTIONS Entities related to two of the Company's Supervisory Board members provide legal services to the Company. Legal expense related to these services is $58, $47 and $58 for the years ended December 31, 2016, 2015 and 2014, respectively. Included in accounts payable on the accompanying consolidated balance sheets is $6 and $28 due for these services as of December 31, 2016 and 2015, respectively. In January 2009, the Company engaged the services of a related party to provide certain selling and management services to its technology segment. The Company incurred expenses of $227, $223 and $161 for such services for the years ended December 31, 2016, 2015 and 2014, respectively. In May 2013, an entity related to the Company’s main shareholder provided a letter of credit of $1,000 to a commercial bank to guarantee a borrowing arrangement on behalf of one of the Company’s subsidiaries (see Note 7).
In February 2014, the Company engaged the services of a related party to provide certain selling services to its technology segment. The Company incurred expenses of $52, $48 and $49 for such services for the years ended December 31, 2016, 2015 and 2014 , In May 2014, the Company engaged the services of a related party to provide certain administrative services. The Company incurred expenses of $0, $15 and $15 for such services in each of the years ended December 31, 2016, 2015 and 2014, respectively.
In November 2015, the Company engaged the services of a related party to provide internal audit services. The Company incurred expenses of $112 and $13 for such services for the years ended December 31, 2016 and 2015 , respectively In December 2015, the Supervisory Board approved an annual compensation for the Chairman of the Supervisory Board, a related party, of $60. In addition, as the Chairman of the Supervisory Board was not compensated for the last eleven years, a one-time grant of $660 was approved. In September 2016, the chairman of the Supervisory Board forgave $600 of this grant. In December 2015, the Company issued 2.9 million shares to certain directors and officers of the Company for a purchase price of $0.60 per share. In November and December 2016, the Company issued 2.8 million shares to certain directors and officers of the Company for a purchase price ranging from $0.40 - $0.45 per share.</t>
  </si>
  <si>
    <t>COMMITMENTS AND CONTINGENCIES</t>
  </si>
  <si>
    <t>Commitments and Contingencies Disclosure [Abstract]</t>
  </si>
  <si>
    <t>NOTE 14 - COMMITMENTS AND CONTINGENCIES Operating Leases The Company leases certain premises under various operating leases.
Future minimum lease payments under such operating leases are as follows:
Year ending
December 31,
2017
1,929
2018
740
2019
582
2020
334
2021
13
$
3,598 Rent expense for the years ended December 31, 2016, 2015 and 2014 is and $3 respectively. Letters of Credit and Guarantees As of December 31, 2016 and 2015, the Company has approximately $233 in outstanding letters of credit. Such letters of credit are being secured by the same amounts in restricted cash with a commercial bank (see Note 2). As of December 31, 2016 and 2015 the Company has €2,289 and €266 ($2,415 and $290 as of December 31, 2016 and 2015 respectively) in outstanding guarantees on its lines of credit arrangement in Europe (see Note 7). Legal Proceedings September 11, 2001 Terrorist Attacks As a result of the September 11, 2001 terrorist attacks, numerous lawsuits charging the Company with wrongful death and/or property damage were commenced in the United States District Court, Southern District of New York (the “Court”), resulting from certain airport security services provided by the Company for United Flight 175 out of Logan Airport in Boston, Massachusetts. All the wrongful death personal injury cases have been settled or dismissed at no cost to the Company because the payments were covered by the Company’s insurance. The Court approved the settlements. All but one of the property loss cases also has been settled at no cost to the Company, because the payments were covered by the Company’s insurance. One of the property loss cases remain pending against, among others, the Company. The Court granted defendants motion for summary judgments that the plaintiffs have appealed and oral arguments have been held. The plaintiffs in the case are seeking reimbursement for claimed damages relating to their lease of the towers. The defendants are hopeful that the remaining property loss cases will be dismissed. In any event, the Company has already paid the limits of its liability insurance in settlement costs. The Company contends that a federal statute passed after the events of September 11, 2001 protects it from having to make any further monetary payments, regardless of whether it is found liable in any of the remaining cases. Claims by former employees The Company is subject to wrongful termination claims made by certain former employees of one of its European subsidiaries. The aggregate amount of such claims is approximately $711. At the present time, the Company is not able to determine the likelihood of an unfavorable outcome or estimate a range of potential loss related to these matters. Minimum wage increase In August 2015, the Company was informed about a court decision, which approved an increase to the minimum wage for the city of SeaTac, Washington (location of Seattle Airport). The increase to the minimum wage was originally approved by a vote in King County, Washington in 2013 (to be effective January 1, 2014 ). However
A was filed for the , Seattle, by an employee of the Company. minimum wage in violation of the City of Sea Tax Municipal Code. The case is currently in the phase.
Additional two lawsuits were filed against the Company in the District the Southern District of Texas, Huston Division and in the Superior Court King County These cases are currently in the discovery phase. General The Company is subject to various investigations, claims and legal proceedings covering a wide range of matters that arise in the ordinary course of its business activities. These claims are primarily related to grievances filed by current and former employees for unfair labor practices or discrimination, and for passenger aviation claims. Management recognizes a liability for any matter when the likelihood of an unfavorable outcome is deemed to be probable and the amount is able to be reasonably estimated. Management has concluded that such claims, in the aggregate, would not have a material adverse effect on the Company's consolidated financial position, results of operations, or cash flows. Consulting and Service Agreements In April 2013, prior to the purchase of one of the current subsidiaries in Europe, the Company entered into an agency agreement with a third party to assist it with this transaction. According to the agreement, in the event that the operations of the subsidiary are sold in the future, the third party agent is entitled to a payment of €2,000 ($2,111 as of December 31, 2016) In June 2015, the Agency agreement was amended. As part of the changes, in the event that the Company’s operations in that country are sold, the third party agent is entitled to a payment of €3,000 ($3,167 as of December 31, 2016) instead of €2,000 ($2,111 as of December 31, 2016).</t>
  </si>
  <si>
    <t>SEGMENT AND GEOGRAPHICAL INFORMATION</t>
  </si>
  <si>
    <t>Segment Reporting [Abstract]</t>
  </si>
  <si>
    <t xml:space="preserve">NOTE 15 – SEGMENT AND GEOGRAPHICAL INFORMATION The Company operates in three reportable segments: (a) corporate (b) airport security and other aviation services and (c) technology. The corporate segment does not generate revenue and contains primarily non-operational expenses. The operating results of these reportable segments are regularly reviewed by the chief operating decision.
Airport
Security
and Other
Aviation
Corporate
Services
Technology
Total
Year ended December 31, 2016:
Revenue
$
-
$
252,878
$
2,698
$
255,576
Depreciation and amortization
10
846
37
893
Income (loss) from continuing operations
(6,052
)
10,654
(2,260
)
2,342
Total assets from continuing operations
431
45,945
780
47,156
Year ended December 31, 2015:
Revenue
$
-
$
185,519
$
1,503
$
187,022
Depreciation and amortization
1
655
57
713
Income (loss) from continuing operations
(3,182
)
1,597
(3,117
)
(4,702
)
Total assets from continuing operations
440
41,056
853
42,349
Year ended December 31, 2014:
Revenue
$
-
$
172,102
$
827
$
172,929
Depreciation and amortization
3
689
69
761
Income (loss) from continuing operations
(99
)
5,106
(3,467
)
1,540
Total assets from continuing operations
404
34,006
461
34,871 Revenue by country is summarized as follows:
Year Ended December 31,
2016
2015
2014
United States
$
47,733
$
41,817
$
39,983
The Netherlands
87,348
72,231
69,667
Germany
108,692
61,765
49,771
Other
11,803
11,209
13,508
Total
$
255,576
$
187,022
$
172,929 Property and equipment, net of accumulated depreciation and amortization, by country is summarized as follows:
December 31,
2016
2015
United States
$
487
$
385
The Netherlands
729
673
Germany
359
235
Other
209
200
Total
$
1,784
$
1,493 </t>
  </si>
  <si>
    <t>SUBSEQUENT EVENTS</t>
  </si>
  <si>
    <t>Subsequent Events [Abstract]</t>
  </si>
  <si>
    <t>NOTE 16 - SUBSEQUENT EVENTS In March 2017, the Company received a reimbursement of approximately $1,600 from one of its customers in connection with the minimum wage increase referred to in Note 13. The Company will record this reimbursement in income in 2017.
On On on</t>
  </si>
  <si>
    <t>Valuation and Qualifying Accounts</t>
  </si>
  <si>
    <t>Valuation and Qualifying Accounts [Abstract]</t>
  </si>
  <si>
    <t>Valuation and Qualifying Accounts (US $ in thousands)
Charges
(credit)
Charges
to
to
Beginning
Costs and
other Additions
End of
of year
Expenses
accounts
(Deductions)
Year
Allowance for doubtful accounts (1):
Year ended December 31, 2014
57
74
-
(15
)
116
Year ended December 31, 2015
116
(65
)
-
(1
)
50
Year ended December 31, 2016
50
34
-
-
84
Allowance for net deferred tax assets:
Year ended December 31, 2014
20,844
-
-
(1,569
)
19,275
Year ended December 31, 2015
19,275
-
-
2,868
22,143
Year ended December 31, 2016
$
22,143
$
-
$
-
$
(874
)
$
21,269
(1) Write-off net of recoveries for the allowance for doubtful accounts.</t>
  </si>
  <si>
    <t>SIGNIFICANT ACCOUNTING POLICIES (Policies)</t>
  </si>
  <si>
    <t>Functional Currency</t>
  </si>
  <si>
    <t>Functional Currency
The accompanying consolidated financial statements are presented in United States dollars. The Company has determined that the functional currency of its foreign subsidiaries is the local currency, which is predominantly the Euro. For financial reporting purposes, the assets and liabilities of such subsidiaries are translated into United States dollars using exchange rates in effect at the balance sheet date. The revenue and expenses of such subsidiaries are translated into United States dollars using average exchange rates in effect during the reporting period. Resulting translation adjustments are presented as a separate category in shareholders' deficit called accumulated other comprehensive loss.</t>
  </si>
  <si>
    <t>Use of Estimates</t>
  </si>
  <si>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The most significant estimates and assumptions included in these consolidated financial statements consist of the: (a) calculation of the allowance for doubtful accounts, </t>
  </si>
  <si>
    <t>Principles of Consolidation</t>
  </si>
  <si>
    <t>Principles of Consolidation The consolidated financial statements include the accounts of ICTS International N.V. and its wholly owned and majority-owned subsidiaries. All significant intercompany balances and transactions have been eliminated in consolidation.</t>
  </si>
  <si>
    <t>Cash and Cash Equivalents</t>
  </si>
  <si>
    <t>Cash and Cash Equivalents The Company considers all highly liquid investments with an original maturity of three months or less when purchased to be cash and cash equivalents.</t>
  </si>
  <si>
    <t>Restricted Cash</t>
  </si>
  <si>
    <t>Restricted Cash Restricted cash as of December 31, 2016 consists of: (a) $233 held in a bank account that serves as cash collateral for outstanding letters of credit, which is to be released from restriction on various dates from September 2017 to December 2017 and (b) $3,554 held in several bank accounts in the Netherlands, which is restricted for payments to local tax authorities. Restricted cash as of December 31, 2015 consists of: (a) $274 held in a bank account that serves as cash collateral for outstanding letters of credit, which is to be released from restriction on various dates from October 2016 to December 2016 and (b) $4,114 held in several bank accounts in the Netherlands, which is restricted for payments to local tax authorities.</t>
  </si>
  <si>
    <t>Accounts Receivable</t>
  </si>
  <si>
    <t>Accounts Receivable Accounts receivable represent amounts due to the Company for services rendered and are recorded net of an allowance for doubtful accounts. The allowance for doubtful accounts is based on historical collection experience, factors related to a specific customer and current economic trends. The Company writes off accounts receivable against the allowance for doubtful accounts when the balance is determined to be uncollectible. As of December 31, 2016 and 2015, the allowance for doubtful accounts is $84 and $50, respectively.</t>
  </si>
  <si>
    <t>Investments</t>
  </si>
  <si>
    <t>Investments The Company follows Topic 820, “Fair Value Measurement”, of FASB ASC. Topic 820 defines fair value, establishes a framework for measuring fair value and expands disclosures about fair value measurements. Topic 820 defines fair value as the price that would be received to sell an asset or paid to transfer a liability in an orderly transaction between market participants at the measurement date. The fair value should be based on assumptions that market participants would use. In determining the fair value, the Company assesses the inputs used to measure fair value using a three-tier hierarchy, as follows:
Level 1 -
Inputs to the valuation methodology are unadjusted quoted prices for identical assets or liabilities in active markets that the Companies have the ability to access at the measurement date.
Level 2 -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
Inputs to the valuation methodology are unobservable and significant to the fair value measurement. As of December 31, 2016 the Company owns 14.2 percent ownership interest in an entity which was originally valued at approximately $162 using Level 1 inputs; however, the Company has determined that value of the investment is impaired (see Note 5).
The Company accounts for investments in the equity securities of companies which represent an ownership interest of 20% to 50% and the ability to exercise significant influence, provided that ability does not represent control, using the equity method. The equity method requires the Company to recognize its share of the net income (loss) of its investees in the consolidated statement of operations until the carrying value of the investment is zero.</t>
  </si>
  <si>
    <t>Property and Equipment</t>
  </si>
  <si>
    <t>Property and Equipment Equipment and furniture, internal-use software, and vehicles are stated at cost less accumulated depreciation. Depreciation is computed using the straight-line method over the estimated useful lives of the assets. The estimated useful lives used in determining depreciation are as follows:
Years
Equipment and furniture
3-7
Internal- use software
7
Vehicles
3-7 Leasehold improvements are amortized using the straight-line method over the shorter of the term of the lease or the estimated useful lives of the assets.</t>
  </si>
  <si>
    <t>Capitalized Internal-Use Software Costs</t>
  </si>
  <si>
    <t>Capitalized Internal-Use Software Costs The Company capitalizes the cost of internal-use software that has a useful life in excess of one year in property and equipment. These costs consist of payments made to third party consultants for the installation and integration of software and related travel costs. Software maintenance and training costs, including related travel costs, are expensed in the period in which they are incurred.</t>
  </si>
  <si>
    <t xml:space="preserve">Goodwill Goodwill represents the excess purchase price over the fair value of the net tangible and intangible assets of an acquired business. Goodwill is assessed for impairment by reporting unit on an annual basis or when events or changes in circumstances indicate that the carrying value may not be recoverable. The assessment begins with an analysis of qualitative factors If it </t>
  </si>
  <si>
    <t>Long-Lived Assets</t>
  </si>
  <si>
    <t>Long-Lived Assets The Company reviews long-lived assets, other than goodwill, for impairment whenever events or changes in circumstances indicate that the carrying value of an asset may not be recoverable. The Company assesses recoverability by determining whether the net book value of the related asset will be recovered through the projected undiscounted future cash flows of the asset. If the Company determines that the carrying value of the asset may not be recoverable, it measures any impairment based on the fair value of the asset as compared to its carrying value. During the years ended December 31, 2016, 2015, and 2014, the Company did not record any impairment charges on its long-lived assets.</t>
  </si>
  <si>
    <t>Convertible Debt Instruments</t>
  </si>
  <si>
    <t xml:space="preserve">Convertible Debt Instruments The Company evaluates convertible debt instruments to determine whether the embedded conversion option needs to be bifurcated from the debt instrument and accounted for as a freestanding derivative instrument or considered a beneficial conversion option. An embedded conversion option is considered to be a freestanding derivative when: (a) the economic characteristics and risks of the embedded conversion option are not clearly and closely related to the economic characteristics and risks of the host instrument, (b) the hybrid instrument that embodies both the embedded conversion option and the host instrument is not re-measured at fair value under otherwise applicable US GAAP with changes in fair value reported in earnings as they occur, and (c) a separate instrument with the same terms as the embedded conversion option would be considered a derivative instrument subject to certain requirements (except when the host instrument is deemed to be conventional). When it is determined that an embedded conversion option should not be bifurcated from its host instrument, the embedded conversion option is evaluated to determine whether it contains any intrinsic value which needs to be discounted from the carrying value of the convertible debt instrument. The intrinsic value of an embedded conversion option is considered to be the difference between the fair value of the underlying security on </t>
  </si>
  <si>
    <t>Contingent Liabilities</t>
  </si>
  <si>
    <t xml:space="preserve">Contingent Liabilities The Company is subject to various investigations, claims and legal proceedings covering a wide range of matters that arise in the normal course of its business activities. Liabilities for such contingencies are recognized when: (a) information available prior to the issuance of the consolidated financial statements indicates that it is probable that a liability had been incurred at the date of the consolidated financial statements and (b) the amount of loss can reasonably be estimated. </t>
  </si>
  <si>
    <t>Comprehensive Income (Loss) and Accumulated Other Comprehensive Loss</t>
  </si>
  <si>
    <t>Comprehensive Income (Loss) and Accumulated Other Comprehensive Loss The Company's comprehensive income (loss) for the years ended December 31, 2016, 2015 and 2014 consists of the Company’s net income (loss) and foreign currency translation adjustments. Accumulated other comprehensive loss consist of the Company’s foreign exchange currency adjustments.</t>
  </si>
  <si>
    <t>Stock-Based Compensation</t>
  </si>
  <si>
    <t>Stock-Based Compensation Stock-based compensation to employees, including stock options, are measured at the fair value of the award on the date of grant based on the estimated number of awards that are ultimately expected to vest. The compensation expense resulting from stock-based compensation to management and administrative employees is recorded over the vesting period of the award in selling, general and administrative expense on the accompanying consolidated statements of operations and comprehensive income (loss). Compensation expense resulting from stock-based compensation to operational employees is recorded over the vesting period of the award in cost of revenue. Stock-based compensation issued to non-employees for services rendered are recorded at either the fair value of the services rendered or the fair value of the stock-based compensation, whichever is more readily determinable.</t>
  </si>
  <si>
    <t>Non controlling interest</t>
  </si>
  <si>
    <t>Non controlling interest The Company’s non controlling interest represent the minority shareholder’s ownership interest related to the Company’s subsidiaries. The Company reports its non controlling interest in subsidiaries as a separate component of equity in the consolidated balance sheets and reports net income (loss) attributable to the non controlling interest in the consolidated statement of operations.</t>
  </si>
  <si>
    <t>Revenue Recognition</t>
  </si>
  <si>
    <t>Revenue Recognition Revenue is recognized as services are rendered based on the terms contained in the Company’s contractual arrangements with customers, provided that services have been rendered, the fee is fixed or determinable, and collection of the related receivable is reasonably assured.</t>
  </si>
  <si>
    <t>Cost of Revenue</t>
  </si>
  <si>
    <t>Cost of Revenue Cost of revenue represents primarily payroll and related costs associated with employees who provide services under the terms of the Company's contractual arrangements, insurance and depreciation and amortization.</t>
  </si>
  <si>
    <t>Research and Development Costs</t>
  </si>
  <si>
    <t>Research and Development Costs Research and development costs are expensed as incurred and consist primarily of payroll and related costs.</t>
  </si>
  <si>
    <t>Advertising Costs</t>
  </si>
  <si>
    <t>Advertising Costs Advertising costs are expensed as incurred. Advertising costs during the years ended December 31, 2016, 2015 and 2014 are $247, $202 and $130, respectively.</t>
  </si>
  <si>
    <t>Value Added Tax</t>
  </si>
  <si>
    <t>Value Added Tax Certain of the Company’s operations are subject to Value Added Tax (“VAT”) applied on the services sold in those respective countries. The Company is required to remit the VAT collected to the tax authorities, but may deduct the VAT paid on certain eligible purchases.</t>
  </si>
  <si>
    <t>Income Taxes</t>
  </si>
  <si>
    <t>Income Taxes The Company accounts for income taxes using the liability method. Under this method,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resulting A valuation allowance is established when realization of net deferred tax assets is not considered more likely than not. Uncertain income tax positions are determined based upon the likelihood of the positions being sustained upon examination by taxing authorities. The benefit of a tax position is recognized in the consolidated financial statements in the period during which management believes it is more likely than not that the position will not be sustained. Income tax positions taken are not offset or aggregated with other positions. Income tax positions that meet the more-likely-than-not recognition threshold are measured as the largest amount of income tax benefit that is more than 50 percent likely of being realized if challenged by the applicable taxing authority. The portion of the benefits associated with income tax positions taken that exceeds the amount measured is reflected as income taxes payable. The Company recognizes interest related to uncertain tax positions in interest expense. The Company recognizes penalties related to uncertain tax positions in selling, general and administrative expenses.</t>
  </si>
  <si>
    <t>Income (Loss) Per Share</t>
  </si>
  <si>
    <t>Income (Loss) Per Share Basic income (loss) per share is computed by dividing net income (loss) available to common shareholders by the weighted average number of shares of common stock outstanding during the period. Diluted income (loss) per share is determined in the same manner as basic income (loss) per share, except that the number of shares is increased to include potentially dilutive securities using the treasury stock method. The following table summarizes the number of shares of common stock attributable to potentially dilutive securities outstanding for each of the periods which were excluded from the calculation of diluted income (loss) per share:
Year Ended December 31,
2016
2015
2014
Stock Options
150,000
150,000
150,000
Shares Issuable upon Conversion of
Convertible Notes Payable to a Related Party
29,162,598
33,171,710
25,669,039
Total
29,312,598
33,321,710
25,819,039</t>
  </si>
  <si>
    <t>Fair Value of Financial Instruments</t>
  </si>
  <si>
    <t xml:space="preserve">Fair Value of Financial Instruments
The fair values of cash and cash equivalents, restricted cash, accounts receivable, prepaid expenses and other current assets, accounts payable, accrued expenses and other current liabilities, income taxes payable, value added tax (VAT) payable and notes payable - banks approximate their carrying values due to the short-term nature of the instruments. </t>
  </si>
  <si>
    <t>Concentration of Credit Risk</t>
  </si>
  <si>
    <t>Concentration of Credit Risk Financial instruments which are subject to concentrations of credit risk consist primarily of cash and cash equivalents, restricted cash and accounts receivable. The Company maintains cash and cash equivalents and restricted cash in accounts with financial institutions in the United States, Europe, Japan and Israel. As of December 31, 2016, accounts at financial institutions located in the United States are insured by the Federal Deposit Insurance Corporation ("FDIC") up to $250 per institution. As of December 31, 2016, cash and cash equivalents and restricted cash of $871 is being held in the United States. Bank accounts located in Europe, Japan and Israel, totaling $6,808 as of December 31, 2016, are uninsured.
The Company renders services to a limited number of airlines and airports through service contracts and provides credit without collateral. Some of these airlines and airports may have difficulties in meeting their financial obligations, which can have a material adverse effect on the Company's consolidated financial position, results of operations and cash flows. To mitigate this risk, the Company regularly reviews the creditworthiness of its customers through its credit evaluation process. Revenue from two customers represented 75% of total revenue during the year ended December 31, 2016, of which one customer accounted for 42% and the other customer accounts for 33% of total revenue. Accounts receivable from these two customers represented 70% of total accounts receivable as of December 31, 2016. Revenue from two customers represented 70% of total revenue during the year ended December 31, 2015, of which one customer accounted for 37% and the other customer accounts for 33% of total revenue. Accounts receivable from these two customers represented 64% of total accounts receivable as of December 31, 2015. Revenue from two customers represented 67% of total revenue during the year ended December 31, 2014, of which one customer accounted for 38% and the other customer accounted for 29% of total revenue. Accounts receivable from these two customers represented 65% of total accounts receivable as of December 31, 2014. Both customers mentioned above, have been principle customers in the last three years.</t>
  </si>
  <si>
    <t>Risks and Uncertainties</t>
  </si>
  <si>
    <t>Risks and Uncertainties The Company is currently engaged in direct operations in numerous countries and is therefore subject to risks associated with international operations (including economic and/or political instability and trade restrictions). Such risks can cause the Company to have significant difficulties in connection with the sale or provision of its services in international markets and have a material impact on the Company's consolidated financial position, results of operations and cash flows. The Company is subject to changes in interest rates based on Federal Reserve actions and general market conditions. The Company does not utilize derivative instruments to manage its exposure to interest rate risk.
Furthermore, as a result of its international operations, the Company is subject to market risks associated with foreign currency exchange rate fluctuations. The Company does not utilize derivative instruments to manage its exposure to such market risk. As such, significant foreign currency exchange rate fluctuations can have a material impact on the Company's consolidated financial position, results of operations and cash flows.</t>
  </si>
  <si>
    <t>Reclassification</t>
  </si>
  <si>
    <t>Reclassification
Certain amounts have been reclassified in prior years statements of cash flows between operating activities and financing activities</t>
  </si>
  <si>
    <t>Recently Issued Accounting Pronouncements</t>
  </si>
  <si>
    <t>Recently Issued Accounting Pronouncements Accounting Standards Update 2015-03 In April 2015 the Financial Accounting Standard Board (FASB) has issued Accounting Standards Update (ASU) No. 2015-03, Interest - Imputation of Interest (Subtopic 835-30): Simplifying the Presentation of Debt Issuance Costs. For public business entities, the amendments are effective for financial statements issued for fiscal years beginning after December 15, 2015, and interim periods within those fiscal years. The amendments should be applied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i.e., debt issuance cost asset and the debt liability). This update did not have a material impact on the Company’s financial statements. Accounting Standards Update 2015-14 In May 2014, the FASB issued ASU No.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and the guidance defines a five-step process to achieve this core principle. In August 2015, the FASB issued ASU No. 2015-14, which deferred the effective date of ASU 2014-09 by one year. The ASU, as amended, is effective for the Company's 2018 fiscal year and may be applied either (i) retrospectively to each prior reporting period presented with an election for certain specified practical expedients, or (ii) retrospectively with the cumulative effect of initially applying the ASU recognized at the date of initial application, with additional disclosure requirements. This update did not have a material impact on the Company’s financial statements. Accounting Standards Update 2015-15 The FASB has issued Accounting Standards Update (ASU) No. 2015-15, Interest - Imputation of Interest (Subtopic 835-30): Presentation and Subsequent Measurement of Debt Issuance Costs Associated with Line-of-Credit Arrangements - Amendments to SEC Paragraphs Pursuant to Staff Announcement at June 18, 2015 EITF Meeting. In April 2015, the FASB issued ASU No. 2015-03, Interest - Imputation of Interest (Subtopic 835-30): Simplifying the Presentation of Debt Issuance Costs,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is update did not have a material impact on the Company’s financial statements. Accounting Standards Update 2015-16 The FASB has issued Accounting Standards Update (ASU) No. 2015-16, Business Combinations (Topic 805): Simplifying the Accounting for Measurement-Period Adjustments. U.S. GAAP currently requires that during the measurement period, the acquirer retrospectively adjust the provisional amounts recognized at the acquisition date with a corresponding adjustment to goodwill. Those adjustments are required when new information is obtained about facts and circumstances that existed as of the acquisition date that, if known, would have affected the measurement of the amounts initially recognized or would have resulted in the recognition of additional assets or liabilities. The acquirer also must revise comparative information for prior periods presented in financial statements as needed, including revising depreciation, amortization, or other income effects as a result of changes made to provisional amounts. The amendments require that an acquirer recognize adjustments to provisional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ments are effective for fiscal years beginning after December 15, 2015, including interim periods within those fiscal years. The amendments should be applied prospectively to adjustments to provisional amounts that occur after the effective date with earlier application permitted for financial statements that have not been issued. The only disclosures required at transition should be the nature of and reason for the change in accounting principle. An entity should disclose that information in the first annual period of adoption and in the interim periods within the first annual period if there is a measurement-period adjustment during the first annual period in which the changes are effective. The update is not expected to have material impact on the Company’s financial statement. Accounting Standards Updates 2015-17 The FASB has issued ASU No. 2015-17, Income Taxes (Topic 740): Balance Sheet Classification of Deferred Taxes, The ASU eliminates the current requirement for organizations to present deferred tax liabilities and assets as current and noncurrent in a classified balance sheet. Instead, organizations will be required to classify all deferred tax assets and liabilities as noncurrent. The amendments apply to all organizations that present a classified balance sheet. For public companies, the amendments are effective for financial statements issued for annual periods beginning after December 15, 2016, and interim periods within those annual periods. The Company adopted the amendment already in its financials as of December 31, 2015. Accounting Standards Update 2016-02 The FASB has issued its new lease accounting guidance in Accounting Standards Update (ASU) No. 2016-02, Leases (Topic 842). Under the new guidance,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Lessees will no longer be provided with a source of off-balance sheet financing. Public companies should apply the amendments in ASU 2016-02 for fiscal years beginning after December 15, 2018, including interim periods within those fiscal years. Early application is permitted for all public compan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evaluating the impact on the Company’s financial statement. Accounting Standards Update 2016-16 The FASB has issued Topic 740, Intra-Entity of Assets Other than Inventory. The amendment, prohibits the recognition of current and deferred income taxes for an intra-entity asset transfer until the asset has been sold to an outside party. In addition, interpretations of this guidance have developed in practice for transfers of certain intangible and tangible assets. This prohibition on recognition is an exception to the principle of comprehensive recognition of current and deferred income taxes in GAAP. To more faithfully represent the economics of intra-entity asset transfers, the amendments in this update require that entities recognize the income tax consequences of an intra-entity transfer of an asset other than inventory when the transfer occurs. The amendments in this Update do not change GAAP for the pre-tax effects of an intra-entity asset transfer under Topic 810, Consolidation, or for an intra-entity transfer of inventory. The amendments are effective for public business entities for fiscal years beginning after December 15, 2016. The Company is currently evaluating the impact on the financial statements. Accounting Standards Update 2016-18 The FASB has issued Accounting Standards Update (ASU) No. 2016-18, Statement of Cash Flows (Topic 230): Restricted Cash. The amendments require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do not provide a definition of restricted cash or restricted cash equivalents. The amendments are effective for public companies for fiscal years beginning after December 15, 2017, and interim periods within those fiscal years. Early adoption is permitted. The amendments should be applied using a retrospective transition method to each period presented.
The Company is currently evaluating the impact on the financial statements. Accounting Standards Update 2017-04 The FASB has issued Accounting Standards Update (ASU) No. 2017-04, Intangibles - Goodwill and Other (Topic 350): Simplifying the Test for Goodwill Impairment. To simplify the subsequent measurement of goodwill,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amendments should be applied on a prospective basis. The nature of and reason for the change in accounting principle should be disclosed upon transition. A public business entity that is a U.S. Securities and Exchange Commission (SEC) filer should adopt the amendments for its annual or any interim goodwill impairment tests in fiscal years beginning after December 15, 2019. Early adoption is permitted for interim or annual goodwill impairment tests performed on testing dates after January 1, 2017.
The Company is currently evaluating the impact on the financial statements.</t>
  </si>
  <si>
    <t>SIGNIFICANT ACCOUNTING POLICIES (Tables)</t>
  </si>
  <si>
    <t>Schedule of Property and Equipment Estimated Useful Lives</t>
  </si>
  <si>
    <t>The estimated useful lives used in determining depreciation are as follows:
Years
Equipment and furniture
3-7
Internal- use software
7
Vehicles
3-7</t>
  </si>
  <si>
    <t>Schedule of Antidilutive Securities Excluded from Computation of Earnings Per Share</t>
  </si>
  <si>
    <t xml:space="preserve">The following table summarizes the number of shares of common stock attributable to potentially dilutive securities outstanding for each of the periods which were excluded from the calculation of diluted income (loss) per share:
Year Ended December 31,
2016
2015
2014
Stock Options
150,000
150,000
150,000
Shares Issuable upon Conversion of
Convertible Notes Payable to a Related Party
29,162,598
33,171,710
25,669,039
Total
29,312,598
33,321,710
25,819,039 </t>
  </si>
  <si>
    <t>BUSINESS COMBINATION (Tables)</t>
  </si>
  <si>
    <t>Business Combination Tables</t>
  </si>
  <si>
    <t>Schedule of allocation of purchase price and recognized assets and liabilities</t>
  </si>
  <si>
    <t>The following is the allocation of the purchase price as of December 31, 2016:
Euro
Dollar
Cash
300
317
Due at obtaining contract tender*
100
106
Earn out liability**
300
317
Total consideration given
700
740
Recognized amounts of identifiable assets acquired and liabilities assumed:
Accounts receivable
269
284
Prepaid expenses
53
56
Property and equipment
25
26
Other assets
84
89
Goodwill
377
398
Total identifiable assets acquired
808
853
Accounts payable and accrued expenses
57
60
Other current liabilities
51
53
Total liabilities assumed
108
113
700
740 *Amounts are reflected in accrued expenses and other liabilities on the balance sheet at December 31, 2016. **Amounts are reflected in other liabilities on the balance sheet at December 31, 2016.</t>
  </si>
  <si>
    <t>DISCONTINUED OPERATIONS (Tables)</t>
  </si>
  <si>
    <t>Schedule of Discontinued Operations</t>
  </si>
  <si>
    <t xml:space="preserve">A summary of the Company's statement of operations from the above discontinued operations for the year ended December 31, 2016, 2015 and 2014 are as follows:
Year Ended December 31,
2016
2015
2014
Revenue
$
-
$
97
$
1,152
Cost of revenue
-
94
1,132
GROSS PROFIT
-
3
20
Selling, general and administrative expenses
-
6
114
OPERATING LOSS
-
(3
)
(94
)
Other income (expense), net
-
3
(15
)
Loss from discontinued operations
$
-
$
-
$
(109
) </t>
  </si>
  <si>
    <t>INVESTMENT (Tables)</t>
  </si>
  <si>
    <t>Summary of Investments in Affiliates</t>
  </si>
  <si>
    <t xml:space="preserve">Balance sheet data for ATMS is summarized below:
December 31,
2016
2015
Current assets
$
972
$
706
Total assets
$
972
$
706
Current liabilities
$
58
$
50
Non-current liabilities
-
5
Stockholders' equity
914
651
Total liability and stockholders' equity
$
972
$
706 Statement of operations data for ATMS is summarized below:
Year Ended December 31,
2016
2015
2014
Revenue
$
-
$
-
$
244
Gross profit
$
-
$
-
$
204
Gain on sale of assets
$
-
$
-
$
754
Net income (loss)
$
(264
)
$
(139
)
$
342 </t>
  </si>
  <si>
    <t>PROPERTY AND EQUIPMENT (Tables)</t>
  </si>
  <si>
    <t>Schedule of Property And Equipment</t>
  </si>
  <si>
    <t xml:space="preserve">Property and equipment is as follows:
December 31,
2016
2015
Equipment and facilities
$
5,207
$
4,360
Internal-use software
531
531
Vehicles
1,127
1,031
Leasehold improvements
257
262
7,122
6,184
Less: accumulated depreciation and amortization
5,338
4,691
Total property and equipment, net
$
1,784
$
1,493 </t>
  </si>
  <si>
    <t>ACCRUED EXPENSES AND OTHER CURRENT LIABILITIES (Tables)</t>
  </si>
  <si>
    <t>Schedule of Accrued Expenses and Other Current Liabilities</t>
  </si>
  <si>
    <t>Accrued expenses and other current liabilities are as follows:
December 31,
2016
2015
Accrued payroll and related costs
$
14,328
$
12,363
Accrued vacation
3,415
4,522
Accrual for minimum wage increase
3,581
3,284
Cash overdraft
1,109
1,300
Labor union contribution
1,564
920
Other
2,505
2,676
Total accrued expenses and other current liabilities
$
26,502
$
25,065</t>
  </si>
  <si>
    <t>STOCK-BASED COMPENSATION (Tables)</t>
  </si>
  <si>
    <t>Summary of Stock Option Activity</t>
  </si>
  <si>
    <t xml:space="preserve">A summary of the Company's stock option activity is as follows:
Weighted
Average
Weighted
Remaining
Average
Contractual
Exercise
Term
Intrinsic
Number
Price
(in years)
Value
Outstanding as of January 1, 2016
150,000
$
1.05
1.33
$
-
Granted
-
-
-
Exercised
-
-
-
Forfeited / Expired
-
-
-
Outstanding as of December 31, 2016
150,000
$
1.05
0.33
$
- </t>
  </si>
  <si>
    <t>OTHER INCOME (EXPENSE) (Tables)</t>
  </si>
  <si>
    <t>Schedule of Other Expense</t>
  </si>
  <si>
    <t xml:space="preserve">Other expense is summarized as follows:
2016
2015
2014
Interest expense to related party (see Note 9)
$
(4,171
)
$
(2,601
)
$
(2,321
)
Interest expense and other bank charges
(1,430
)
(1,374
)
(1,064
)
Interest income
116
169
104
Foreign currency gain
1,005
3,066
3,749
Other expense
(21
)
(20
)
(20
)
Total other income (expense),net
$
(4,501
)
$
(760
)
$
448 </t>
  </si>
  <si>
    <t>INCOME TAXES (Tables)</t>
  </si>
  <si>
    <t>Schedule of components of income (loss) before income tax benefit (expense)</t>
  </si>
  <si>
    <t xml:space="preserve">The components of income (loss) before income tax benefit (expense) are as follows:
Year Ended December 31,
2016
2015
2014
The Netherlands
$
(631
)
$
(2,048
)
$
3,574
Subsidiaries outside of the Netherlands
3,977
(2,505
)
(1,944
)
Income (loss) before income tax expense
$
3,346
$
(4,553
)
$
1,630 </t>
  </si>
  <si>
    <t>Schedule of Deferred Tax Assets and Liabilities</t>
  </si>
  <si>
    <t xml:space="preserve">The components of deferred tax assets and liabilities are as follows:
December 31,
2016
2015
Deferred tax assets:
Operating loss carryforwards
$
18,907
$
19,890
Capital loss carryforwards
145
143
Allowance for doubtful accounts
20
21
Tax credit carryforwards
558
568
Accrued expenses
2,032
1,669
Total deferred tax assets
21,662
22,291
Deferred tax liabilities:
Depreciation of property and equipment
(56
)
(56
)
Total deferred tax liabilities
21,606
22,235
Valuation allowance
(21,269
)
(22,143
)
Deferred tax assets, net
$
337
$
92 </t>
  </si>
  <si>
    <t>Schedule of Effective Income Tax Rate</t>
  </si>
  <si>
    <t xml:space="preserve">The Company's effective income tax rate differs from The Netherlands' statutory rate of 25% as follows:
Year Ended December 31,
2016
2015
2014
Effective loss (income) tax benefit from continuing operations at statutory rate
$
(837
)
$
1,138
$
(408
)
Rate differential
(493
)
334
104
Non-deductible expenses
(89
)
(162
)
(46
)
Adjustments to prior year tax losses
-
1,097
(1,053
)
Changes in valuation allowance
457
(2,868
)
1,569
Other
(42
)
312
(256
)
Income tax expense from continuing operations
$
(1,004
)
$
(149
)
$
(90
) </t>
  </si>
  <si>
    <t>COMMITMENTS AND CONTINGENCIES (Tables)</t>
  </si>
  <si>
    <t>Schedule of Future Minimum Payments Under Operating Leases</t>
  </si>
  <si>
    <t xml:space="preserve">Future minimum lease payments under such operating leases are as follows:
Year ending
December 31,
2017
1,929
2018
740
2019
582
2020
334
2021
13
$
3,598 </t>
  </si>
  <si>
    <t>SEGMENT AND GEOGRAPHICAL INFORMATION (Tables)</t>
  </si>
  <si>
    <t>Summary of Operating Results by Segment</t>
  </si>
  <si>
    <t xml:space="preserve">The operating results of these reportable segments are regularly reviewed by the chief operating decision.
Airport
Security
and Other
Aviation
Corporate
Services
Technology
Total
Year ended December 31, 2016:
Revenue
$
-
$
252,878
$
2,698
$
255,576
Depreciation and amortization
10
846
37
893
Income (loss) from continuing operations
(6,052
)
10,654
(2,260
)
2,342
Total assets from continuing operations
431
45,945
780
47,156
Year ended December 31, 2015:
Revenue
$
-
$
185,519
$
1,503
$
187,022
Depreciation and amortization
1
655
57
713
Income (loss) from continuing operations
(3,182
)
1,597
(3,117
)
(4,702
)
Total assets from continuing operations
440
41,056
853
42,349
Year ended December 31, 2014:
Revenue
$
-
$
172,102
$
827
$
172,929
Depreciation and amortization
3
689
69
761
Income (loss) from continuing operations
(99
)
5,106
(3,467
)
1,540
Total assets from continuing operations
404
34,006
461
34,871 </t>
  </si>
  <si>
    <t>Schedule of Revenues by Geographic Area</t>
  </si>
  <si>
    <t xml:space="preserve">Revenue by country is summarized as follows:
Year Ended December 31,
2016
2015
2014
United States
$
47,733
$
41,817
$
39,983
The Netherlands
87,348
72,231
69,667
Germany
108,692
61,765
49,771
Other
11,803
11,209
13,508
Total
$
255,576
$
187,022
$
172,929 </t>
  </si>
  <si>
    <t>Schedule of Property and Equipment, Net by Geographic Regions</t>
  </si>
  <si>
    <t xml:space="preserve">Property and equipment, net of accumulated depreciation and amortization, by country is summarized as follows:
December 31,
2016
2015
United States
$
487
$
385
The Netherlands
729
673
Germany
359
235
Other
209
200
Total
$
1,784
$
1,493 </t>
  </si>
  <si>
    <t>ORGANIZATION (Details) - USD ($) $ in Thousands</t>
  </si>
  <si>
    <t>Dec. 31, 2013</t>
  </si>
  <si>
    <t>Working capital deficit</t>
  </si>
  <si>
    <t>Shareholders' deficit</t>
  </si>
  <si>
    <t>Income (losses) from continuing operations</t>
  </si>
  <si>
    <t>Cash flows from operations</t>
  </si>
  <si>
    <t>SIGNIFICANT ACCOUNTING POLICIES (Narrative) (Details) € in Thousands, $ in Thousands</t>
  </si>
  <si>
    <t>Dec. 31, 2016USD ($)</t>
  </si>
  <si>
    <t>Dec. 31, 2015USD ($)</t>
  </si>
  <si>
    <t>Dec. 31, 2014USD ($)</t>
  </si>
  <si>
    <t>Dec. 31, 2016EUR (€)</t>
  </si>
  <si>
    <t>Accounting Policies [Line Items]</t>
  </si>
  <si>
    <t>Allowance for doubtful debts</t>
  </si>
  <si>
    <t>Advertising costs</t>
  </si>
  <si>
    <t>FDIC Insured amount | €</t>
  </si>
  <si>
    <t>Europe Japan And Israel [Member]</t>
  </si>
  <si>
    <t>Cash and cash equivalents and restricted cash</t>
  </si>
  <si>
    <t>UNITED STATES</t>
  </si>
  <si>
    <t>Entity Owned [Member]</t>
  </si>
  <si>
    <t>Ownership interest</t>
  </si>
  <si>
    <t>14.20%</t>
  </si>
  <si>
    <t>Artemis Therapeutics, Inc. [Member]</t>
  </si>
  <si>
    <t>23.00%</t>
  </si>
  <si>
    <t>Ownership interest value</t>
  </si>
  <si>
    <t>Letter of Credit [Member]</t>
  </si>
  <si>
    <t>Cash Restricted For Payments To Local Tax Authorities [Member]</t>
  </si>
  <si>
    <t>Minimum [Member]</t>
  </si>
  <si>
    <t>20.00%</t>
  </si>
  <si>
    <t>Maximum [Member]</t>
  </si>
  <si>
    <t>50.00%</t>
  </si>
  <si>
    <t>Fair Value, Inputs, Level 1 [Member]</t>
  </si>
  <si>
    <t>Sales Revenue, Goods, Net [Member]</t>
  </si>
  <si>
    <t>Concentration risk, percentage</t>
  </si>
  <si>
    <t>75.00%</t>
  </si>
  <si>
    <t>70.00%</t>
  </si>
  <si>
    <t>67.00%</t>
  </si>
  <si>
    <t>Sales Revenue, Goods, Net [Member] | Customer Two [Member]</t>
  </si>
  <si>
    <t>33.00%</t>
  </si>
  <si>
    <t>29.00%</t>
  </si>
  <si>
    <t>Sales Revenue, Goods, Net [Member] | Customer One [Member]</t>
  </si>
  <si>
    <t>42.00%</t>
  </si>
  <si>
    <t>37.00%</t>
  </si>
  <si>
    <t>38.00%</t>
  </si>
  <si>
    <t>Accounts Receivable [Member]</t>
  </si>
  <si>
    <t>64.00%</t>
  </si>
  <si>
    <t>65.00%</t>
  </si>
  <si>
    <t>SIGNIFICANT ACCOUNTING POLICIES (Schedule of Property and Equipment Estimated Useful Lives) (Details)</t>
  </si>
  <si>
    <t>Internal-use software [Member]</t>
  </si>
  <si>
    <t>Estimated useful life</t>
  </si>
  <si>
    <t>7 years</t>
  </si>
  <si>
    <t>Vehicles [Member] | Minimum [Member]</t>
  </si>
  <si>
    <t>3 years</t>
  </si>
  <si>
    <t>Vehicles [Member] | Maximum [Member]</t>
  </si>
  <si>
    <t>Equipment and furniture [Member] | Minimum [Member]</t>
  </si>
  <si>
    <t>Equipment and furniture [Member] | Maximum [Member]</t>
  </si>
  <si>
    <t>SIGNIFICANT ACCOUNTING POLICIES (Schedule of Antidilutive Securities Excluded from Computation of Earnings Per Share) (Details) - shares</t>
  </si>
  <si>
    <t>Number of shares of common stock attributable to potentially dilutive securities which were excluded from the calculation of diluted income (loss) per share</t>
  </si>
  <si>
    <t>Convertible Notes Payable to a Related Party [Member]</t>
  </si>
  <si>
    <t>Stock Options [Member]</t>
  </si>
  <si>
    <t>BUSINESS COMBINATION (Narrative) (Details) € in Thousands, $ in Thousands</t>
  </si>
  <si>
    <t>Dec. 07, 2016</t>
  </si>
  <si>
    <t>Percentage of Consideration of acquistion</t>
  </si>
  <si>
    <t>100.00%</t>
  </si>
  <si>
    <t>United States of America, Dollars</t>
  </si>
  <si>
    <t>Consideration from Acquistion | $</t>
  </si>
  <si>
    <t>Additional pay to acquistion of tender | $</t>
  </si>
  <si>
    <t>[1]</t>
  </si>
  <si>
    <t>Excess of purchase price over the net assets acquired | $</t>
  </si>
  <si>
    <t>United States of America, Dollars | Maximum [Member]</t>
  </si>
  <si>
    <t>Euro Member Countries, Euro [Member]</t>
  </si>
  <si>
    <t>Consideration from Acquistion | €</t>
  </si>
  <si>
    <t>Additional pay to acquistion of tender | €</t>
  </si>
  <si>
    <t>Excess of purchase price over the net assets acquired | €</t>
  </si>
  <si>
    <t>Euro Member Countries, Euro [Member] | Maximum [Member]</t>
  </si>
  <si>
    <t>Subsidiary [Member]</t>
  </si>
  <si>
    <t>Percentage of acquistion of outstanding shares</t>
  </si>
  <si>
    <t>51.00%</t>
  </si>
  <si>
    <t>Third Party [Member]</t>
  </si>
  <si>
    <t>49.00%</t>
  </si>
  <si>
    <t>Amounts are reflected in accrued expenses and other liabilities on the balance sheet at December 31, 2016.</t>
  </si>
  <si>
    <t>BUSINESS COMBINATION (Schedule of operations from the date of acquisition) (Details) € in Thousands, $ in Thousands</t>
  </si>
  <si>
    <t>Recognized amounts of identifiable assets acquired and liabilities assumed:</t>
  </si>
  <si>
    <t>Cash</t>
  </si>
  <si>
    <t>Due at obtaining contract tender</t>
  </si>
  <si>
    <t>Earn out liability</t>
  </si>
  <si>
    <t>[2]</t>
  </si>
  <si>
    <t>Total consideration given</t>
  </si>
  <si>
    <t>Prepaid expenses</t>
  </si>
  <si>
    <t>Property and equipment</t>
  </si>
  <si>
    <t>Other assests</t>
  </si>
  <si>
    <t>Total identifiable assets acquired</t>
  </si>
  <si>
    <t>Accounts payable and accrued expenses</t>
  </si>
  <si>
    <t>Other current liabilities</t>
  </si>
  <si>
    <t>Total liabilities assumed</t>
  </si>
  <si>
    <t>Total identifiable assets acquired and liabilities assumed</t>
  </si>
  <si>
    <t>Cash | €</t>
  </si>
  <si>
    <t>Due at obtaining contract tender | €</t>
  </si>
  <si>
    <t>Earn out liability | €</t>
  </si>
  <si>
    <t>Total consideration given | €</t>
  </si>
  <si>
    <t>Accounts receivable | €</t>
  </si>
  <si>
    <t>Prepaid expenses | €</t>
  </si>
  <si>
    <t>Property and equipment | €</t>
  </si>
  <si>
    <t>Other assests | €</t>
  </si>
  <si>
    <t>Goodwill | €</t>
  </si>
  <si>
    <t>Total identifiable assets acquired | €</t>
  </si>
  <si>
    <t>Accounts payable and accrued expenses | €</t>
  </si>
  <si>
    <t>Other current liabilities | €</t>
  </si>
  <si>
    <t>Total liabilities assumed | €</t>
  </si>
  <si>
    <t>Total identifiable assets acquired and liabilities assumed | €</t>
  </si>
  <si>
    <t>Amounts are reflected in other liabilities on the balance sheet at December 31, 2016.</t>
  </si>
  <si>
    <t>DISCONTINUED OPERATIONS (Summary of Results from Discontinued Operations) (Details) - USD ($) $ in Thousands</t>
  </si>
  <si>
    <t>Selling, general and administrative expenses</t>
  </si>
  <si>
    <t>OPERATING LOSS</t>
  </si>
  <si>
    <t>Income (loss) from discontinued operations</t>
  </si>
  <si>
    <t>INVESTMENT (Narrative) (Details) - USD ($) $ in Thousands</t>
  </si>
  <si>
    <t>Investments in and Advances to Affiliates [Line Items]</t>
  </si>
  <si>
    <t>Carrying value</t>
  </si>
  <si>
    <t>Underlying net assets</t>
  </si>
  <si>
    <t>Market value</t>
  </si>
  <si>
    <t>Common stock purchased</t>
  </si>
  <si>
    <t>INVESTMENT (Schedule of Financials) (Details) - Artemis Therapeutics, Inc. [Member] $ in Thousands</t>
  </si>
  <si>
    <t>Current assets</t>
  </si>
  <si>
    <t>Non-current assets</t>
  </si>
  <si>
    <t>Current liabilities</t>
  </si>
  <si>
    <t>Non-current liabilities</t>
  </si>
  <si>
    <t>Shareholders' equity</t>
  </si>
  <si>
    <t>Total liabilities and shareholders' equity</t>
  </si>
  <si>
    <t>Gross profit</t>
  </si>
  <si>
    <t>Gain on sale of assets</t>
  </si>
  <si>
    <t>PROPERTY AND EQUIPMENT (Details) - USD ($) $ in Thousands</t>
  </si>
  <si>
    <t>Property, Plant and Equipment [Line Items]</t>
  </si>
  <si>
    <t>Total property and equipment, gross</t>
  </si>
  <si>
    <t>Less: accumulated depreciation and amortization</t>
  </si>
  <si>
    <t>Total property and equipment, net</t>
  </si>
  <si>
    <t>Depreciation expense</t>
  </si>
  <si>
    <t>Vehicles [Member]</t>
  </si>
  <si>
    <t>Equipment and facilities [Member]</t>
  </si>
  <si>
    <t>Leasehold Improvements [Member]</t>
  </si>
  <si>
    <t>NOTES PAYABLE - BANKS (Details) € in Thousands, $ in Thousands</t>
  </si>
  <si>
    <t>Jan. 02, 2016USD ($)</t>
  </si>
  <si>
    <t>Jul. 31, 2016USD ($)</t>
  </si>
  <si>
    <t>Jun. 30, 2014USD ($)</t>
  </si>
  <si>
    <t>Jan. 02, 2016EUR (€)</t>
  </si>
  <si>
    <t>Dec. 31, 2015EUR (€)</t>
  </si>
  <si>
    <t>Apr. 30, 2015EUR (€)</t>
  </si>
  <si>
    <t>Jun. 30, 2014EUR (€)</t>
  </si>
  <si>
    <t>Dec. 31, 2013USD ($)</t>
  </si>
  <si>
    <t>Debt Instrument [Line Items]</t>
  </si>
  <si>
    <t>Guarantees</t>
  </si>
  <si>
    <t>Weighted average interest rate</t>
  </si>
  <si>
    <t>5.76%</t>
  </si>
  <si>
    <t>5.88%</t>
  </si>
  <si>
    <t>6.02%</t>
  </si>
  <si>
    <t>3.50%</t>
  </si>
  <si>
    <t>3.20%</t>
  </si>
  <si>
    <t>Guarantees | €</t>
  </si>
  <si>
    <t>Line of Credit Nine [Member] | Europe [Member]</t>
  </si>
  <si>
    <t>Line of credit, maximum borrowing amount</t>
  </si>
  <si>
    <t>Debt instrument, interest rate basis points above reference rate</t>
  </si>
  <si>
    <t>3.75%</t>
  </si>
  <si>
    <t>Credit facility, amount outstanding</t>
  </si>
  <si>
    <t>Unused line fee</t>
  </si>
  <si>
    <t>0.75%</t>
  </si>
  <si>
    <t>Line of Credit Nine [Member] | Euro Member Countries, Euro [Member] | Europe [Member]</t>
  </si>
  <si>
    <t>Line of credit, maximum borrowing amount | €</t>
  </si>
  <si>
    <t>Debt instrument, effective interest rate</t>
  </si>
  <si>
    <t>Credit facility, amount outstanding | €</t>
  </si>
  <si>
    <t>Line Of Credit One [Member] | UNITED STATES</t>
  </si>
  <si>
    <t>Percentage of collateral</t>
  </si>
  <si>
    <t>95.00%</t>
  </si>
  <si>
    <t>Cash collateral released and used to reduce outstanding borrowings</t>
  </si>
  <si>
    <t>1.375%</t>
  </si>
  <si>
    <t>Credit facility, expiration date</t>
  </si>
  <si>
    <t>Jun. 24,
		2018</t>
  </si>
  <si>
    <t>Line Of Credit One [Member] | Accounts Receivable [Member] | UNITED STATES</t>
  </si>
  <si>
    <t>85.00%</t>
  </si>
  <si>
    <t>Line Of Credit One [Member] | Unbilled Accounts Receivable [Member] | UNITED STATES</t>
  </si>
  <si>
    <t>Line Of Credit Two [Member] | UNITED STATES</t>
  </si>
  <si>
    <t>5.625%</t>
  </si>
  <si>
    <t>Line of Credit [Member] | UNITED STATES</t>
  </si>
  <si>
    <t>Cash held as collateral</t>
  </si>
  <si>
    <t>4.25%</t>
  </si>
  <si>
    <t>Credit facility, remaining borrowing capacity</t>
  </si>
  <si>
    <t>Line of Credit [Member] | Accounts Receivable [Member] | UNITED STATES</t>
  </si>
  <si>
    <t>80.00%</t>
  </si>
  <si>
    <t>Line of Credit [Member] | Unbilled Accounts Receivable [Member] | UNITED STATES</t>
  </si>
  <si>
    <t>Line of Credit [Member] | Cash and Cash Equivalents [Member] | UNITED STATES</t>
  </si>
  <si>
    <t>Line of Credit [Member] | Standby Letters of Credit [Member] | UNITED STATES</t>
  </si>
  <si>
    <t>Pledged assets used to secure credit facility</t>
  </si>
  <si>
    <t>Line Of Credit Three [Member] | Europe [Member]</t>
  </si>
  <si>
    <t>1.20%</t>
  </si>
  <si>
    <t>Jan. 1,
		2017</t>
  </si>
  <si>
    <t>Line Of Credit Three [Member] | Euro Member Countries, Euro [Member] | Europe [Member]</t>
  </si>
  <si>
    <t>Line of credit, increase in maximum borrowing amount | €</t>
  </si>
  <si>
    <t>Convertible Notes Payable [Member]</t>
  </si>
  <si>
    <t>7.05%</t>
  </si>
  <si>
    <t>5.99%</t>
  </si>
  <si>
    <t>6.06%</t>
  </si>
  <si>
    <t>Guarantees facility [Member] | Europe [Member]</t>
  </si>
  <si>
    <t>Outstanding guarantees</t>
  </si>
  <si>
    <t>Guarantees facility [Member] | Euro Member Countries, Euro [Member] | Europe [Member]</t>
  </si>
  <si>
    <t>Outstanding guarantees | €</t>
  </si>
  <si>
    <t>Line of Credit Ten [Member] | Euro Member Countries, Euro [Member] | Europe [Member]</t>
  </si>
  <si>
    <t>Letters of Credit [Member] | UNITED STATES</t>
  </si>
  <si>
    <t>ACCRUED EXPENSES AND OTHER CURRENT LIABILITIES (Details) - USD ($) $ in Thousands</t>
  </si>
  <si>
    <t>Accrued payroll and related costs</t>
  </si>
  <si>
    <t>Accrued vacation</t>
  </si>
  <si>
    <t>Accrual for minimum wage increase</t>
  </si>
  <si>
    <t>Cash overdraft</t>
  </si>
  <si>
    <t>Labor union contribution</t>
  </si>
  <si>
    <t>Other</t>
  </si>
  <si>
    <t>Total accrued expenses and other current liabilities</t>
  </si>
  <si>
    <t>CONVERTIBLE NOTES PAYABLE TO A RELATED PARTY (Details) € / shares in Units, € in Thousands, $ in Thousands</t>
  </si>
  <si>
    <t>1 Months Ended</t>
  </si>
  <si>
    <t>Dec. 31, 2016USD ($)shares</t>
  </si>
  <si>
    <t>Dec. 31, 2016EUR (€)shares</t>
  </si>
  <si>
    <t>Oct. 31, 2015€ / shares</t>
  </si>
  <si>
    <t>May 31, 2014USD ($)</t>
  </si>
  <si>
    <t>Dec. 31, 2016€ / shares</t>
  </si>
  <si>
    <t>May 31, 2014€ / shares</t>
  </si>
  <si>
    <t>Interest expense</t>
  </si>
  <si>
    <t>Debt instrument, principal</t>
  </si>
  <si>
    <t>Debt instrument, accrued interest</t>
  </si>
  <si>
    <t>Convertible Note Payable [Member]</t>
  </si>
  <si>
    <t>Debt instrument, maturity date</t>
  </si>
  <si>
    <t>Jan. 1,
		2018</t>
  </si>
  <si>
    <t>Debt conversion, price per share, accrued interest | € / shares</t>
  </si>
  <si>
    <t>Interest expense | €</t>
  </si>
  <si>
    <t>Convertible Note Payable [Member] | Shareholder [Member]</t>
  </si>
  <si>
    <t>Percent of interest in subsidiary securing arrangement</t>
  </si>
  <si>
    <t>26.00%</t>
  </si>
  <si>
    <t>Debt conversion, price per share | € / shares</t>
  </si>
  <si>
    <t>Debt conversion, amount converted</t>
  </si>
  <si>
    <t>Debt conversion, shares issued | shares</t>
  </si>
  <si>
    <t>Convertible Note Payable [Member] | Shareholder [Member] | Maximum [Member]</t>
  </si>
  <si>
    <t>Debt instrument, face amount</t>
  </si>
  <si>
    <t>Convertible Note Payable [Member] | Shareholder [Member] | United States of America, Dollars</t>
  </si>
  <si>
    <t>6.00%</t>
  </si>
  <si>
    <t>Convertible Note Payable [Member] | Shareholder [Member] | Euro Member Countries, Euro [Member]</t>
  </si>
  <si>
    <t>2.00%</t>
  </si>
  <si>
    <t>STOCK-BASED COMPENSATION (Narrative) (Details) $ / shares in Units, $ in Thousands</t>
  </si>
  <si>
    <t>Jun. 30, 2016€ / sharesshares</t>
  </si>
  <si>
    <t>Dec. 31, 2016USD ($)$ / sharesshares</t>
  </si>
  <si>
    <t>Dec. 31, 2008shares</t>
  </si>
  <si>
    <t>Feb. 28, 2005shares</t>
  </si>
  <si>
    <t>Share-based Compensation Arrangement by Share-based Payment Award [Line Items]</t>
  </si>
  <si>
    <t>Options available for future grants</t>
  </si>
  <si>
    <t>Share-based compensation expense | $</t>
  </si>
  <si>
    <t>Granted</t>
  </si>
  <si>
    <t>Weighted average grant date fair value of stock | $ / shares</t>
  </si>
  <si>
    <t>Subsidiary [Member] | Euro Member Countries, Euro [Member]</t>
  </si>
  <si>
    <t>Weighted average grant date fair value of stock | € / shares</t>
  </si>
  <si>
    <t>2008 Employees and Directors Commitment Stock Option Plan [Member]</t>
  </si>
  <si>
    <t>Common stock reserved for issuance</t>
  </si>
  <si>
    <t>2005 Equity Incentive Plan [Member]</t>
  </si>
  <si>
    <t>STOCK-BASED COMPENSATION (Details) - USD ($)</t>
  </si>
  <si>
    <t>Stock Option Activity, Number</t>
  </si>
  <si>
    <t>Outstanding, Beginning Balance</t>
  </si>
  <si>
    <t>Exercised</t>
  </si>
  <si>
    <t>Forfeited/Expired</t>
  </si>
  <si>
    <t>Outstanding, Ending Balance</t>
  </si>
  <si>
    <t>Stock Option Activity, Weighted Average Exercise Price</t>
  </si>
  <si>
    <t>Stock Option Activity, Additional Disclosures</t>
  </si>
  <si>
    <t>Weighted Average Remaining Contractual Term</t>
  </si>
  <si>
    <t>3 months 29 days</t>
  </si>
  <si>
    <t>1 year 3 months 29 days</t>
  </si>
  <si>
    <t>Intrinsic Value, Beginning Balance</t>
  </si>
  <si>
    <t>Intrinsic Value, Ending Balance</t>
  </si>
  <si>
    <t>OTHER INCOME (EXPENSE) (Details) - USD ($) $ in Thousands</t>
  </si>
  <si>
    <t>Interest expense to related party (see Note 9)</t>
  </si>
  <si>
    <t>Interest expense and other bank charges</t>
  </si>
  <si>
    <t>Interest income</t>
  </si>
  <si>
    <t>Foreign currency gain</t>
  </si>
  <si>
    <t>Other expense</t>
  </si>
  <si>
    <t>Total other income (expense), net</t>
  </si>
  <si>
    <t>INCOME TAXES (Components of income (loss) before income tax benefit (expense) (Details) - USD ($) $ in Thousands</t>
  </si>
  <si>
    <t>Income Taxes [Line Items]</t>
  </si>
  <si>
    <t>Income (loss) before income tax expense</t>
  </si>
  <si>
    <t>Subsidiaries outside of the Netherlands [Member]</t>
  </si>
  <si>
    <t>Netherlands [Member]</t>
  </si>
  <si>
    <t>INCOME TAXES (Income Tax Benefit (Expense) (Details) - USD ($) $ in Thousands</t>
  </si>
  <si>
    <t>Income tax benefit (expense)</t>
  </si>
  <si>
    <t>Current: The Netherlands</t>
  </si>
  <si>
    <t>Current: Subsidiaries outside of The Netherlands</t>
  </si>
  <si>
    <t>Deferred: The Netherlands</t>
  </si>
  <si>
    <t>Deferred: Subsidiaries outside of the Netherlands</t>
  </si>
  <si>
    <t>INCOME TAXES (Deferred Tax Assets and Liabilities) (Details) - USD ($) $ in Thousands</t>
  </si>
  <si>
    <t>Deferred tax assets:</t>
  </si>
  <si>
    <t>Operating loss carryforwards</t>
  </si>
  <si>
    <t>Capital loss carryforwards</t>
  </si>
  <si>
    <t>Allowance for doubtful accounts</t>
  </si>
  <si>
    <t>Tax credit carryforwards</t>
  </si>
  <si>
    <t>Accrued expenses</t>
  </si>
  <si>
    <t>Total deferred tax assets</t>
  </si>
  <si>
    <t>Deferred tax liabilities:</t>
  </si>
  <si>
    <t>Depreciation of property and equipment</t>
  </si>
  <si>
    <t>Total deferred tax liabilities</t>
  </si>
  <si>
    <t>Valuation allowance</t>
  </si>
  <si>
    <t>INCOME TAXES (Effective Income Tax Rate Reconciliation) (Details) - USD ($) $ in Thousands</t>
  </si>
  <si>
    <t>The Netherlands' statutory rate</t>
  </si>
  <si>
    <t>25.00%</t>
  </si>
  <si>
    <t>Effective loss (income) tax benefit from continuing operations at statutory rate</t>
  </si>
  <si>
    <t>Rate differential</t>
  </si>
  <si>
    <t>Non-deductible income (expense)</t>
  </si>
  <si>
    <t>Adjustments to prior year tax losses</t>
  </si>
  <si>
    <t>Changes in valuation allowance</t>
  </si>
  <si>
    <t>Total income tax benefit (expense)</t>
  </si>
  <si>
    <t>INCOME TAXES (Narrative) (Details) - USD ($) $ in Thousands</t>
  </si>
  <si>
    <t>Operating Loss Carryforwards [Line Items]</t>
  </si>
  <si>
    <t>Change in valuation allowance</t>
  </si>
  <si>
    <t>Income taxes payable</t>
  </si>
  <si>
    <t>Subsidiaries outside of the Netherlands [Member] | Minimum [Member]</t>
  </si>
  <si>
    <t>Years under examination</t>
  </si>
  <si>
    <t>Subsidiaries outside of the Netherlands [Member] | Maximum [Member]</t>
  </si>
  <si>
    <t>Net operating loss carry forward</t>
  </si>
  <si>
    <t>Netherlands [Member] | Minimum [Member]</t>
  </si>
  <si>
    <t>Net operating loss carry forward expiration dates</t>
  </si>
  <si>
    <t>Dec. 31,
		2017</t>
  </si>
  <si>
    <t>Netherlands [Member] | Maximum [Member]</t>
  </si>
  <si>
    <t>Dec. 31,
		2025</t>
  </si>
  <si>
    <t>UNITED STATES | Minimum [Member]</t>
  </si>
  <si>
    <t>Tax credit carryforwards, expiration dates</t>
  </si>
  <si>
    <t>Dec. 31,
		2024</t>
  </si>
  <si>
    <t>UNITED STATES | Maximum [Member]</t>
  </si>
  <si>
    <t>Dec. 31,
		2029</t>
  </si>
  <si>
    <t>Dec. 31,
		2034</t>
  </si>
  <si>
    <t>ISRAEL</t>
  </si>
  <si>
    <t>Income Taxes Payable Related To Current Operations [Member]</t>
  </si>
  <si>
    <t>RELATED PARTY TRANSACTIONS (Details) - USD ($) $ / shares in Units, $ in Thousands</t>
  </si>
  <si>
    <t>Sep. 30, 2016</t>
  </si>
  <si>
    <t>May 31, 2013</t>
  </si>
  <si>
    <t>Related Party Transaction [Line Items]</t>
  </si>
  <si>
    <t>Legal expense</t>
  </si>
  <si>
    <t>Legal fees due</t>
  </si>
  <si>
    <t>Board of Directors [Member]</t>
  </si>
  <si>
    <t>Annual Compensation</t>
  </si>
  <si>
    <t>Annual Compensation one-time grant</t>
  </si>
  <si>
    <t>Directors and Officers [Member]</t>
  </si>
  <si>
    <t>Issuance of common stock</t>
  </si>
  <si>
    <t>Issuance of stock, per share</t>
  </si>
  <si>
    <t>Annual Compensation forgave</t>
  </si>
  <si>
    <t>Related Party Two [Member]</t>
  </si>
  <si>
    <t>Selling and Management services</t>
  </si>
  <si>
    <t>Related Party Four [Member]</t>
  </si>
  <si>
    <t>Related Party One [Member]</t>
  </si>
  <si>
    <t>Related Party Three [Member]</t>
  </si>
  <si>
    <t>Maximum [Member] | Directors and Officers [Member]</t>
  </si>
  <si>
    <t>Minimum [Member] | Directors and Officers [Member]</t>
  </si>
  <si>
    <t>Letter of credit</t>
  </si>
  <si>
    <t>COMMITMENTS AND CONTINGENCIES (Operating Leases) (Details) - USD ($) $ in Thousands</t>
  </si>
  <si>
    <t>Rent expense</t>
  </si>
  <si>
    <t>COMMITMENTS AND CONTINGENCIES (Narrative) (Details) € in Thousands, $ in Thousands</t>
  </si>
  <si>
    <t>Commitments And Contingencies [Line Items]</t>
  </si>
  <si>
    <t>Outstanding letters of credit</t>
  </si>
  <si>
    <t>Guarantees as security for the remaining unpaid obligation</t>
  </si>
  <si>
    <t>Claim against company for wrongful termination</t>
  </si>
  <si>
    <t>Agency fee payable</t>
  </si>
  <si>
    <t>Liability for back wages recorded</t>
  </si>
  <si>
    <t>Interest recorded for accrual for back wages liability</t>
  </si>
  <si>
    <t>Amended [Member]</t>
  </si>
  <si>
    <t>Agency fee payable | €</t>
  </si>
  <si>
    <t>Guarantees as security for the remaining unpaid obligation | €</t>
  </si>
  <si>
    <t>Euro Member Countries, Euro [Member] | Amended [Member]</t>
  </si>
  <si>
    <t>SEGMENT AND GEOGRAPHICAL INFORMATION (Operating Results of Reportable Segments) (Details) - USD ($) $ in Thousands</t>
  </si>
  <si>
    <t>Segment Reporting Information [Line Items]</t>
  </si>
  <si>
    <t>Total assets from continuing operations</t>
  </si>
  <si>
    <t>Technology [Member]</t>
  </si>
  <si>
    <t>Corporate [Member]</t>
  </si>
  <si>
    <t>Airport Security and Other Aviation Services [Member]</t>
  </si>
  <si>
    <t>SEGMENT AND GEOGRAPHICAL INFORMATION (Revenue by Country) (Details) - USD ($) $ in Thousands</t>
  </si>
  <si>
    <t>GERMANY</t>
  </si>
  <si>
    <t>NETHERLANDS</t>
  </si>
  <si>
    <t>SEGMENT AND GEOGRAPHICAL INFORMATION (Property and Equipment by Country) (Details) - USD ($) $ in Thousands</t>
  </si>
  <si>
    <t>SUBSEQUENT EVENTS (Details) - Subsequent Event [Member] - USD ($) $ in Thousands</t>
  </si>
  <si>
    <t>Mar. 31, 2017</t>
  </si>
  <si>
    <t>Feb. 28, 2017</t>
  </si>
  <si>
    <t>Aug. 31, 2017</t>
  </si>
  <si>
    <t>White Line B V [Member]</t>
  </si>
  <si>
    <t>Subsequent Event [Line Items]</t>
  </si>
  <si>
    <t>Aggregate amount of investment</t>
  </si>
  <si>
    <t>Investment rate of percentage</t>
  </si>
  <si>
    <t>10.00%</t>
  </si>
  <si>
    <t>Amount paid in investment</t>
  </si>
  <si>
    <t>Expected to pay additonal amount</t>
  </si>
  <si>
    <t>Shareholder [Member]</t>
  </si>
  <si>
    <t>Line of Credit</t>
  </si>
  <si>
    <t>Term of loan</t>
  </si>
  <si>
    <t>1 year</t>
  </si>
  <si>
    <t>Loan bears interest</t>
  </si>
  <si>
    <t>7.00%</t>
  </si>
  <si>
    <t>Customer One [Member]</t>
  </si>
  <si>
    <t>Reimbursement</t>
  </si>
  <si>
    <t>Valuation and Qualifying Accounts (Details) - USD ($) $ in Thousands</t>
  </si>
  <si>
    <t>Allowance for Doubtful Accounts [Member]</t>
  </si>
  <si>
    <t>Valuation and Qualifying Accounts Disclosure [Line Items]</t>
  </si>
  <si>
    <t>Beginning of Year</t>
  </si>
  <si>
    <t>Charges (Credit) to Costs and Expenses</t>
  </si>
  <si>
    <t>Charges to Other Accounts</t>
  </si>
  <si>
    <t>Deductions</t>
  </si>
  <si>
    <t>End of Year</t>
  </si>
  <si>
    <t>Allowance for Net Deferred Tax Assets [Member]</t>
  </si>
  <si>
    <t>Write-off net of recoveries for the allowance for doubtful accou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23"/>
  </cols>
  <sheetData>
    <row r="1" spans="1:2">
      <c r="A1" s="1" t="s">
        <v>0</v>
      </c>
      <c r="B1" s="2" t="s">
        <v>1</v>
      </c>
    </row>
    <row r="2" spans="1:2">
      <c r="B2" s="2" t="s">
        <v>2</v>
      </c>
    </row>
    <row r="3" spans="1:2">
      <c r="A3" s="3" t="s">
        <v>3</v>
      </c>
    </row>
    <row r="4" spans="1:2">
      <c r="A4" s="4" t="s">
        <v>4</v>
      </c>
      <c r="B4" s="4" t="s">
        <v>5</v>
      </c>
    </row>
    <row r="5" spans="1:2">
      <c r="A5" s="4" t="s">
        <v>6</v>
      </c>
      <c r="B5" s="5" t="n">
        <v>101013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5" t="n">
        <v>21000000</v>
      </c>
    </row>
    <row r="14" spans="1:2">
      <c r="A14" s="4" t="s">
        <v>22</v>
      </c>
      <c r="B14" s="4" t="s">
        <v>23</v>
      </c>
    </row>
    <row r="15" spans="1:2">
      <c r="A15" s="4" t="s">
        <v>24</v>
      </c>
      <c r="B15"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8</v>
      </c>
      <c r="B1" s="2" t="s">
        <v>1</v>
      </c>
    </row>
    <row r="2" spans="1:2">
      <c r="B2" s="2" t="s">
        <v>26</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1</v>
      </c>
      <c r="B1" s="2" t="s">
        <v>1</v>
      </c>
    </row>
    <row r="2" spans="1:2">
      <c r="B2" s="2" t="s">
        <v>26</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6</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6</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6</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6</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6</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6</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6</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6</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6" t="n">
        <v>3892</v>
      </c>
      <c r="C3" s="6" t="n">
        <v>7912</v>
      </c>
    </row>
    <row r="4" spans="1:3">
      <c r="A4" s="4" t="s">
        <v>30</v>
      </c>
      <c r="B4" s="5" t="n">
        <v>3787</v>
      </c>
      <c r="C4" s="5" t="n">
        <v>4388</v>
      </c>
    </row>
    <row r="5" spans="1:3">
      <c r="A5" s="4" t="s">
        <v>31</v>
      </c>
      <c r="B5" s="5" t="n">
        <v>34128</v>
      </c>
      <c r="C5" s="5" t="n">
        <v>25715</v>
      </c>
    </row>
    <row r="6" spans="1:3">
      <c r="A6" s="4" t="s">
        <v>32</v>
      </c>
      <c r="B6" s="5" t="n">
        <v>2101</v>
      </c>
      <c r="C6" s="5" t="n">
        <v>1987</v>
      </c>
    </row>
    <row r="7" spans="1:3">
      <c r="A7" s="4" t="s">
        <v>33</v>
      </c>
      <c r="B7" s="5" t="n">
        <v>43908</v>
      </c>
      <c r="C7" s="5" t="n">
        <v>40002</v>
      </c>
    </row>
    <row r="8" spans="1:3">
      <c r="A8" s="4" t="s">
        <v>34</v>
      </c>
      <c r="B8" s="5" t="n">
        <v>337</v>
      </c>
      <c r="C8" s="5" t="n">
        <v>92</v>
      </c>
    </row>
    <row r="9" spans="1:3">
      <c r="A9" s="4" t="s">
        <v>35</v>
      </c>
      <c r="B9" s="5" t="n">
        <v>1784</v>
      </c>
      <c r="C9" s="5" t="n">
        <v>1493</v>
      </c>
    </row>
    <row r="10" spans="1:3">
      <c r="A10" s="4" t="s">
        <v>36</v>
      </c>
      <c r="B10" s="5" t="n">
        <v>712</v>
      </c>
      <c r="C10" s="5" t="n">
        <v>314</v>
      </c>
    </row>
    <row r="11" spans="1:3">
      <c r="A11" s="4" t="s">
        <v>37</v>
      </c>
      <c r="B11" s="5" t="n">
        <v>415</v>
      </c>
      <c r="C11" s="5" t="n">
        <v>448</v>
      </c>
    </row>
    <row r="12" spans="1:3">
      <c r="A12" s="4" t="s">
        <v>38</v>
      </c>
      <c r="B12" s="5" t="n">
        <v>47156</v>
      </c>
      <c r="C12" s="5" t="n">
        <v>42349</v>
      </c>
    </row>
    <row r="13" spans="1:3">
      <c r="A13" s="3" t="s">
        <v>39</v>
      </c>
    </row>
    <row r="14" spans="1:3">
      <c r="A14" s="4" t="s">
        <v>40</v>
      </c>
      <c r="B14" s="5" t="n">
        <v>8352</v>
      </c>
      <c r="C14" s="5" t="n">
        <v>11412</v>
      </c>
    </row>
    <row r="15" spans="1:3">
      <c r="A15" s="4" t="s">
        <v>41</v>
      </c>
      <c r="B15" s="5" t="n">
        <v>3211</v>
      </c>
      <c r="C15" s="5" t="n">
        <v>3079</v>
      </c>
    </row>
    <row r="16" spans="1:3">
      <c r="A16" s="4" t="s">
        <v>42</v>
      </c>
      <c r="B16" s="5" t="n">
        <v>26502</v>
      </c>
      <c r="C16" s="5" t="n">
        <v>25065</v>
      </c>
    </row>
    <row r="17" spans="1:3">
      <c r="A17" s="4" t="s">
        <v>43</v>
      </c>
      <c r="B17" s="5" t="n">
        <v>1130</v>
      </c>
      <c r="C17" s="5" t="n">
        <v>89</v>
      </c>
    </row>
    <row r="18" spans="1:3">
      <c r="A18" s="4" t="s">
        <v>44</v>
      </c>
      <c r="B18" s="5" t="n">
        <v>6170</v>
      </c>
      <c r="C18" s="5" t="n">
        <v>5362</v>
      </c>
    </row>
    <row r="19" spans="1:3">
      <c r="A19" s="4" t="s">
        <v>45</v>
      </c>
      <c r="B19" s="5" t="n">
        <v>45365</v>
      </c>
      <c r="C19" s="5" t="n">
        <v>45007</v>
      </c>
    </row>
    <row r="20" spans="1:3">
      <c r="A20" s="4" t="s">
        <v>46</v>
      </c>
      <c r="B20" s="5" t="n">
        <v>34511</v>
      </c>
      <c r="C20" s="5" t="n">
        <v>39403</v>
      </c>
    </row>
    <row r="21" spans="1:3">
      <c r="A21" s="4" t="s">
        <v>47</v>
      </c>
      <c r="B21" s="5" t="n">
        <v>757</v>
      </c>
      <c r="C21" s="5" t="n">
        <v>147</v>
      </c>
    </row>
    <row r="22" spans="1:3">
      <c r="A22" s="4" t="s">
        <v>48</v>
      </c>
      <c r="B22" s="5" t="n">
        <v>80633</v>
      </c>
      <c r="C22" s="5" t="n">
        <v>84557</v>
      </c>
    </row>
    <row r="23" spans="1:3">
      <c r="A23" s="4" t="s">
        <v>49</v>
      </c>
      <c r="B23" s="4" t="s">
        <v>50</v>
      </c>
      <c r="C23" s="4" t="s">
        <v>50</v>
      </c>
    </row>
    <row r="24" spans="1:3">
      <c r="A24" s="3" t="s">
        <v>51</v>
      </c>
    </row>
    <row r="25" spans="1:3">
      <c r="A25" s="4" t="s">
        <v>52</v>
      </c>
      <c r="B25" s="5" t="n">
        <v>10655</v>
      </c>
      <c r="C25" s="5" t="n">
        <v>5928</v>
      </c>
    </row>
    <row r="26" spans="1:3">
      <c r="A26" s="4" t="s">
        <v>53</v>
      </c>
      <c r="B26" s="5" t="n">
        <v>23128</v>
      </c>
      <c r="C26" s="5" t="n">
        <v>21267</v>
      </c>
    </row>
    <row r="27" spans="1:3">
      <c r="A27" s="4" t="s">
        <v>54</v>
      </c>
      <c r="B27" s="5" t="n">
        <v>-59554</v>
      </c>
      <c r="C27" s="5" t="n">
        <v>-61896</v>
      </c>
    </row>
    <row r="28" spans="1:3">
      <c r="A28" s="4" t="s">
        <v>55</v>
      </c>
      <c r="B28" s="5" t="n">
        <v>-7859</v>
      </c>
      <c r="C28" s="5" t="n">
        <v>-7507</v>
      </c>
    </row>
    <row r="29" spans="1:3">
      <c r="A29" s="4" t="s">
        <v>56</v>
      </c>
      <c r="B29" s="5" t="n">
        <v>153</v>
      </c>
      <c r="C29" s="4" t="s">
        <v>50</v>
      </c>
    </row>
    <row r="30" spans="1:3">
      <c r="A30" s="4" t="s">
        <v>57</v>
      </c>
      <c r="B30" s="5" t="n">
        <v>-33477</v>
      </c>
      <c r="C30" s="5" t="n">
        <v>-42208</v>
      </c>
    </row>
    <row r="31" spans="1:3">
      <c r="A31" s="4" t="s">
        <v>58</v>
      </c>
      <c r="B31" s="6" t="n">
        <v>47156</v>
      </c>
      <c r="C31" s="6" t="n">
        <v>423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6</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6</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6</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6</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9"/>
    <col customWidth="1" max="2" min="2" width="80"/>
  </cols>
  <sheetData>
    <row r="1" spans="1:2">
      <c r="A1" s="1" t="s">
        <v>203</v>
      </c>
      <c r="B1" s="2" t="s">
        <v>1</v>
      </c>
    </row>
    <row r="2" spans="1:2">
      <c r="B2" s="2" t="s">
        <v>26</v>
      </c>
    </row>
    <row r="3" spans="1:2">
      <c r="A3" s="3" t="s">
        <v>153</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36</v>
      </c>
      <c r="B13" s="4" t="s">
        <v>222</v>
      </c>
    </row>
    <row r="14" spans="1:2">
      <c r="A14" s="4" t="s">
        <v>223</v>
      </c>
      <c r="B14" s="4" t="s">
        <v>224</v>
      </c>
    </row>
    <row r="15" spans="1:2">
      <c r="A15" s="4" t="s">
        <v>225</v>
      </c>
      <c r="B15" s="4" t="s">
        <v>226</v>
      </c>
    </row>
    <row r="16" spans="1:2">
      <c r="A16" s="4" t="s">
        <v>227</v>
      </c>
      <c r="B16" s="4" t="s">
        <v>228</v>
      </c>
    </row>
    <row r="17" spans="1:2">
      <c r="A17" s="4" t="s">
        <v>229</v>
      </c>
      <c r="B17" s="4" t="s">
        <v>230</v>
      </c>
    </row>
    <row r="18" spans="1:2">
      <c r="A18" s="4" t="s">
        <v>231</v>
      </c>
      <c r="B18" s="4" t="s">
        <v>232</v>
      </c>
    </row>
    <row r="19" spans="1:2">
      <c r="A19" s="4" t="s">
        <v>233</v>
      </c>
      <c r="B19" s="4" t="s">
        <v>234</v>
      </c>
    </row>
    <row r="20" spans="1:2">
      <c r="A20" s="4" t="s">
        <v>235</v>
      </c>
      <c r="B20" s="4" t="s">
        <v>236</v>
      </c>
    </row>
    <row r="21" spans="1:2">
      <c r="A21" s="4" t="s">
        <v>237</v>
      </c>
      <c r="B21" s="4" t="s">
        <v>238</v>
      </c>
    </row>
    <row r="22" spans="1:2">
      <c r="A22" s="4" t="s">
        <v>239</v>
      </c>
      <c r="B22" s="4" t="s">
        <v>240</v>
      </c>
    </row>
    <row r="23" spans="1:2">
      <c r="A23" s="4" t="s">
        <v>241</v>
      </c>
      <c r="B23" s="4" t="s">
        <v>242</v>
      </c>
    </row>
    <row r="24" spans="1:2">
      <c r="A24" s="4" t="s">
        <v>243</v>
      </c>
      <c r="B24" s="4" t="s">
        <v>244</v>
      </c>
    </row>
    <row r="25" spans="1:2">
      <c r="A25" s="4" t="s">
        <v>245</v>
      </c>
      <c r="B25" s="4" t="s">
        <v>246</v>
      </c>
    </row>
    <row r="26" spans="1:2">
      <c r="A26" s="4" t="s">
        <v>247</v>
      </c>
      <c r="B26" s="4" t="s">
        <v>248</v>
      </c>
    </row>
    <row r="27" spans="1:2">
      <c r="A27" s="4" t="s">
        <v>249</v>
      </c>
      <c r="B27" s="4" t="s">
        <v>250</v>
      </c>
    </row>
    <row r="28" spans="1:2">
      <c r="A28" s="4" t="s">
        <v>251</v>
      </c>
      <c r="B28" s="4" t="s">
        <v>252</v>
      </c>
    </row>
    <row r="29" spans="1:2">
      <c r="A29" s="4" t="s">
        <v>253</v>
      </c>
      <c r="B29" s="4" t="s">
        <v>254</v>
      </c>
    </row>
    <row r="30" spans="1:2">
      <c r="A30" s="4" t="s">
        <v>255</v>
      </c>
      <c r="B30" s="4" t="s">
        <v>256</v>
      </c>
    </row>
    <row r="31" spans="1:2">
      <c r="A31" s="4" t="s">
        <v>257</v>
      </c>
      <c r="B31"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6</v>
      </c>
    </row>
    <row r="3" spans="1:2">
      <c r="A3" s="3" t="s">
        <v>153</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4</v>
      </c>
      <c r="B1" s="2" t="s">
        <v>1</v>
      </c>
    </row>
    <row r="2" spans="1:2">
      <c r="B2" s="2" t="s">
        <v>26</v>
      </c>
    </row>
    <row r="3" spans="1:2">
      <c r="A3" s="3" t="s">
        <v>265</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8</v>
      </c>
      <c r="B1" s="2" t="s">
        <v>1</v>
      </c>
    </row>
    <row r="2" spans="1:2">
      <c r="B2" s="2" t="s">
        <v>26</v>
      </c>
    </row>
    <row r="3" spans="1:2">
      <c r="A3" s="3" t="s">
        <v>159</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1</v>
      </c>
      <c r="B1" s="2" t="s">
        <v>1</v>
      </c>
    </row>
    <row r="2" spans="1:2">
      <c r="B2" s="2" t="s">
        <v>26</v>
      </c>
    </row>
    <row r="3" spans="1:2">
      <c r="A3" s="3" t="s">
        <v>162</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6</v>
      </c>
    </row>
    <row r="3" spans="1:2">
      <c r="A3" s="3" t="s">
        <v>166</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6</v>
      </c>
      <c r="C1" s="2" t="s">
        <v>27</v>
      </c>
    </row>
    <row r="2" spans="1:3">
      <c r="A2" s="3" t="s">
        <v>60</v>
      </c>
    </row>
    <row r="3" spans="1:3">
      <c r="A3" s="4" t="s">
        <v>61</v>
      </c>
      <c r="B3" s="7" t="n">
        <v>0.45</v>
      </c>
      <c r="C3" s="7" t="n">
        <v>0.45</v>
      </c>
    </row>
    <row r="4" spans="1:3">
      <c r="A4" s="4" t="s">
        <v>62</v>
      </c>
      <c r="B4" s="5" t="n">
        <v>33333334</v>
      </c>
      <c r="C4" s="5" t="n">
        <v>33333334</v>
      </c>
    </row>
    <row r="5" spans="1:3">
      <c r="A5" s="4" t="s">
        <v>63</v>
      </c>
      <c r="B5" s="5" t="n">
        <v>21000000</v>
      </c>
      <c r="C5" s="5" t="n">
        <v>10961698</v>
      </c>
    </row>
    <row r="6" spans="1:3">
      <c r="A6" s="4" t="s">
        <v>64</v>
      </c>
      <c r="B6" s="5" t="n">
        <v>21000000</v>
      </c>
      <c r="C6" s="5" t="n">
        <v>109616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7</v>
      </c>
      <c r="B1" s="2" t="s">
        <v>1</v>
      </c>
    </row>
    <row r="2" spans="1:2">
      <c r="B2" s="2" t="s">
        <v>26</v>
      </c>
    </row>
    <row r="3" spans="1:2">
      <c r="A3" s="3" t="s">
        <v>172</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1</v>
      </c>
    </row>
    <row r="2" spans="1:2">
      <c r="B2" s="2" t="s">
        <v>26</v>
      </c>
    </row>
    <row r="3" spans="1:2">
      <c r="A3" s="3" t="s">
        <v>179</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3</v>
      </c>
      <c r="B1" s="2" t="s">
        <v>1</v>
      </c>
    </row>
    <row r="2" spans="1:2">
      <c r="B2" s="2" t="s">
        <v>26</v>
      </c>
    </row>
    <row r="3" spans="1:2">
      <c r="A3" s="3" t="s">
        <v>182</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86</v>
      </c>
      <c r="B1" s="2" t="s">
        <v>1</v>
      </c>
    </row>
    <row r="2" spans="1:2">
      <c r="B2" s="2" t="s">
        <v>26</v>
      </c>
    </row>
    <row r="3" spans="1:2">
      <c r="A3" s="3" t="s">
        <v>186</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3</v>
      </c>
      <c r="B1" s="2" t="s">
        <v>1</v>
      </c>
    </row>
    <row r="2" spans="1:2">
      <c r="B2" s="2" t="s">
        <v>26</v>
      </c>
    </row>
    <row r="3" spans="1:2">
      <c r="A3" s="3" t="s">
        <v>192</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96</v>
      </c>
      <c r="B1" s="2" t="s">
        <v>1</v>
      </c>
    </row>
    <row r="2" spans="1:2">
      <c r="B2" s="2" t="s">
        <v>26</v>
      </c>
    </row>
    <row r="3" spans="1:2">
      <c r="A3" s="3" t="s">
        <v>195</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03</v>
      </c>
      <c r="B1" s="2" t="s">
        <v>1</v>
      </c>
    </row>
    <row r="2" spans="1:5">
      <c r="B2" s="2" t="s">
        <v>26</v>
      </c>
      <c r="C2" s="2" t="s">
        <v>27</v>
      </c>
      <c r="D2" s="2" t="s">
        <v>66</v>
      </c>
      <c r="E2" s="2" t="s">
        <v>304</v>
      </c>
    </row>
    <row r="3" spans="1:5">
      <c r="A3" s="3" t="s">
        <v>150</v>
      </c>
    </row>
    <row r="4" spans="1:5">
      <c r="A4" s="4" t="s">
        <v>305</v>
      </c>
      <c r="B4" s="6" t="n">
        <v>1457</v>
      </c>
      <c r="C4" s="6" t="n">
        <v>5005</v>
      </c>
    </row>
    <row r="5" spans="1:5">
      <c r="A5" s="4" t="s">
        <v>306</v>
      </c>
      <c r="B5" s="5" t="n">
        <v>-33477</v>
      </c>
      <c r="C5" s="5" t="n">
        <v>-42208</v>
      </c>
      <c r="D5" s="6" t="n">
        <v>-39059</v>
      </c>
      <c r="E5" s="6" t="n">
        <v>-40356</v>
      </c>
    </row>
    <row r="6" spans="1:5">
      <c r="A6" s="4" t="s">
        <v>307</v>
      </c>
      <c r="B6" s="5" t="n">
        <v>2342</v>
      </c>
      <c r="C6" s="5" t="n">
        <v>-4702</v>
      </c>
      <c r="D6" s="5" t="n">
        <v>1540</v>
      </c>
    </row>
    <row r="7" spans="1:5">
      <c r="A7" s="4" t="s">
        <v>308</v>
      </c>
      <c r="B7" s="6" t="n">
        <v>3512</v>
      </c>
      <c r="C7" s="6" t="n">
        <v>1470</v>
      </c>
      <c r="D7" s="6" t="n">
        <v>412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09</v>
      </c>
      <c r="B1" s="2" t="s">
        <v>1</v>
      </c>
    </row>
    <row r="2" spans="1:5">
      <c r="B2" s="2" t="s">
        <v>310</v>
      </c>
      <c r="C2" s="2" t="s">
        <v>311</v>
      </c>
      <c r="D2" s="2" t="s">
        <v>312</v>
      </c>
      <c r="E2" s="2" t="s">
        <v>313</v>
      </c>
    </row>
    <row r="3" spans="1:5">
      <c r="A3" s="3" t="s">
        <v>314</v>
      </c>
    </row>
    <row r="4" spans="1:5">
      <c r="A4" s="4" t="s">
        <v>315</v>
      </c>
      <c r="B4" s="6" t="n">
        <v>84</v>
      </c>
      <c r="C4" s="6" t="n">
        <v>50</v>
      </c>
    </row>
    <row r="5" spans="1:5">
      <c r="A5" s="4" t="s">
        <v>316</v>
      </c>
      <c r="B5" s="5" t="n">
        <v>247</v>
      </c>
      <c r="C5" s="6" t="n">
        <v>202</v>
      </c>
      <c r="D5" s="6" t="n">
        <v>130</v>
      </c>
    </row>
    <row r="6" spans="1:5">
      <c r="A6" s="4" t="s">
        <v>317</v>
      </c>
      <c r="E6" s="10" t="n">
        <v>250</v>
      </c>
    </row>
    <row r="7" spans="1:5">
      <c r="A7" s="4" t="s">
        <v>318</v>
      </c>
    </row>
    <row r="8" spans="1:5">
      <c r="A8" s="3" t="s">
        <v>314</v>
      </c>
    </row>
    <row r="9" spans="1:5">
      <c r="A9" s="4" t="s">
        <v>319</v>
      </c>
      <c r="B9" s="5" t="n">
        <v>6808</v>
      </c>
    </row>
    <row r="10" spans="1:5">
      <c r="A10" s="4" t="s">
        <v>320</v>
      </c>
    </row>
    <row r="11" spans="1:5">
      <c r="A11" s="3" t="s">
        <v>314</v>
      </c>
    </row>
    <row r="12" spans="1:5">
      <c r="A12" s="4" t="s">
        <v>319</v>
      </c>
      <c r="B12" s="6" t="n">
        <v>871</v>
      </c>
    </row>
    <row r="13" spans="1:5">
      <c r="A13" s="4" t="s">
        <v>321</v>
      </c>
    </row>
    <row r="14" spans="1:5">
      <c r="A14" s="3" t="s">
        <v>314</v>
      </c>
    </row>
    <row r="15" spans="1:5">
      <c r="A15" s="4" t="s">
        <v>322</v>
      </c>
      <c r="B15" s="4" t="s">
        <v>323</v>
      </c>
      <c r="E15" s="4" t="s">
        <v>323</v>
      </c>
    </row>
    <row r="16" spans="1:5">
      <c r="A16" s="4" t="s">
        <v>324</v>
      </c>
    </row>
    <row r="17" spans="1:5">
      <c r="A17" s="3" t="s">
        <v>314</v>
      </c>
    </row>
    <row r="18" spans="1:5">
      <c r="A18" s="4" t="s">
        <v>322</v>
      </c>
      <c r="B18" s="4" t="s">
        <v>323</v>
      </c>
      <c r="C18" s="4" t="s">
        <v>325</v>
      </c>
      <c r="D18" s="4" t="s">
        <v>325</v>
      </c>
      <c r="E18" s="4" t="s">
        <v>323</v>
      </c>
    </row>
    <row r="19" spans="1:5">
      <c r="A19" s="4" t="s">
        <v>326</v>
      </c>
      <c r="B19" s="6" t="n">
        <v>0</v>
      </c>
    </row>
    <row r="20" spans="1:5">
      <c r="A20" s="4" t="s">
        <v>327</v>
      </c>
    </row>
    <row r="21" spans="1:5">
      <c r="A21" s="3" t="s">
        <v>314</v>
      </c>
    </row>
    <row r="22" spans="1:5">
      <c r="A22" s="4" t="s">
        <v>30</v>
      </c>
      <c r="B22" s="5" t="n">
        <v>233</v>
      </c>
      <c r="C22" s="6" t="n">
        <v>274</v>
      </c>
    </row>
    <row r="23" spans="1:5">
      <c r="A23" s="4" t="s">
        <v>328</v>
      </c>
    </row>
    <row r="24" spans="1:5">
      <c r="A24" s="3" t="s">
        <v>314</v>
      </c>
    </row>
    <row r="25" spans="1:5">
      <c r="A25" s="4" t="s">
        <v>30</v>
      </c>
      <c r="B25" s="6" t="n">
        <v>3554</v>
      </c>
      <c r="C25" s="6" t="n">
        <v>4114</v>
      </c>
    </row>
    <row r="26" spans="1:5">
      <c r="A26" s="4" t="s">
        <v>329</v>
      </c>
    </row>
    <row r="27" spans="1:5">
      <c r="A27" s="3" t="s">
        <v>314</v>
      </c>
    </row>
    <row r="28" spans="1:5">
      <c r="A28" s="4" t="s">
        <v>322</v>
      </c>
      <c r="B28" s="4" t="s">
        <v>330</v>
      </c>
      <c r="E28" s="4" t="s">
        <v>330</v>
      </c>
    </row>
    <row r="29" spans="1:5">
      <c r="A29" s="4" t="s">
        <v>331</v>
      </c>
    </row>
    <row r="30" spans="1:5">
      <c r="A30" s="3" t="s">
        <v>314</v>
      </c>
    </row>
    <row r="31" spans="1:5">
      <c r="A31" s="4" t="s">
        <v>322</v>
      </c>
      <c r="B31" s="4" t="s">
        <v>332</v>
      </c>
      <c r="E31" s="4" t="s">
        <v>332</v>
      </c>
    </row>
    <row r="32" spans="1:5">
      <c r="A32" s="4" t="s">
        <v>333</v>
      </c>
    </row>
    <row r="33" spans="1:5">
      <c r="A33" s="3" t="s">
        <v>314</v>
      </c>
    </row>
    <row r="34" spans="1:5">
      <c r="A34" s="4" t="s">
        <v>326</v>
      </c>
      <c r="B34" s="6" t="n">
        <v>162</v>
      </c>
    </row>
    <row r="35" spans="1:5">
      <c r="A35" s="4" t="s">
        <v>334</v>
      </c>
    </row>
    <row r="36" spans="1:5">
      <c r="A36" s="3" t="s">
        <v>314</v>
      </c>
    </row>
    <row r="37" spans="1:5">
      <c r="A37" s="4" t="s">
        <v>335</v>
      </c>
      <c r="B37" s="4" t="s">
        <v>336</v>
      </c>
      <c r="C37" s="4" t="s">
        <v>337</v>
      </c>
      <c r="D37" s="4" t="s">
        <v>338</v>
      </c>
    </row>
    <row r="38" spans="1:5">
      <c r="A38" s="4" t="s">
        <v>339</v>
      </c>
    </row>
    <row r="39" spans="1:5">
      <c r="A39" s="3" t="s">
        <v>314</v>
      </c>
    </row>
    <row r="40" spans="1:5">
      <c r="A40" s="4" t="s">
        <v>335</v>
      </c>
      <c r="B40" s="4" t="s">
        <v>340</v>
      </c>
      <c r="C40" s="4" t="s">
        <v>340</v>
      </c>
      <c r="D40" s="4" t="s">
        <v>341</v>
      </c>
    </row>
    <row r="41" spans="1:5">
      <c r="A41" s="4" t="s">
        <v>342</v>
      </c>
    </row>
    <row r="42" spans="1:5">
      <c r="A42" s="3" t="s">
        <v>314</v>
      </c>
    </row>
    <row r="43" spans="1:5">
      <c r="A43" s="4" t="s">
        <v>335</v>
      </c>
      <c r="B43" s="4" t="s">
        <v>343</v>
      </c>
      <c r="C43" s="4" t="s">
        <v>344</v>
      </c>
      <c r="D43" s="4" t="s">
        <v>345</v>
      </c>
    </row>
    <row r="44" spans="1:5">
      <c r="A44" s="4" t="s">
        <v>346</v>
      </c>
    </row>
    <row r="45" spans="1:5">
      <c r="A45" s="3" t="s">
        <v>314</v>
      </c>
    </row>
    <row r="46" spans="1:5">
      <c r="A46" s="4" t="s">
        <v>335</v>
      </c>
      <c r="B46" s="4" t="s">
        <v>337</v>
      </c>
      <c r="C46" s="4" t="s">
        <v>347</v>
      </c>
      <c r="D46" s="4" t="s">
        <v>34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49</v>
      </c>
      <c r="B1" s="2" t="s">
        <v>1</v>
      </c>
    </row>
    <row r="2" spans="1:2">
      <c r="B2" s="2" t="s">
        <v>26</v>
      </c>
    </row>
    <row r="3" spans="1:2">
      <c r="A3" s="4" t="s">
        <v>350</v>
      </c>
    </row>
    <row r="4" spans="1:2">
      <c r="A4" s="3" t="s">
        <v>314</v>
      </c>
    </row>
    <row r="5" spans="1:2">
      <c r="A5" s="4" t="s">
        <v>351</v>
      </c>
      <c r="B5" s="4" t="s">
        <v>352</v>
      </c>
    </row>
    <row r="6" spans="1:2">
      <c r="A6" s="4" t="s">
        <v>353</v>
      </c>
    </row>
    <row r="7" spans="1:2">
      <c r="A7" s="3" t="s">
        <v>314</v>
      </c>
    </row>
    <row r="8" spans="1:2">
      <c r="A8" s="4" t="s">
        <v>351</v>
      </c>
      <c r="B8" s="4" t="s">
        <v>354</v>
      </c>
    </row>
    <row r="9" spans="1:2">
      <c r="A9" s="4" t="s">
        <v>355</v>
      </c>
    </row>
    <row r="10" spans="1:2">
      <c r="A10" s="3" t="s">
        <v>314</v>
      </c>
    </row>
    <row r="11" spans="1:2">
      <c r="A11" s="4" t="s">
        <v>351</v>
      </c>
      <c r="B11" s="4" t="s">
        <v>352</v>
      </c>
    </row>
    <row r="12" spans="1:2">
      <c r="A12" s="4" t="s">
        <v>356</v>
      </c>
    </row>
    <row r="13" spans="1:2">
      <c r="A13" s="3" t="s">
        <v>314</v>
      </c>
    </row>
    <row r="14" spans="1:2">
      <c r="A14" s="4" t="s">
        <v>351</v>
      </c>
      <c r="B14" s="4" t="s">
        <v>354</v>
      </c>
    </row>
    <row r="15" spans="1:2">
      <c r="A15" s="4" t="s">
        <v>357</v>
      </c>
    </row>
    <row r="16" spans="1:2">
      <c r="A16" s="3" t="s">
        <v>314</v>
      </c>
    </row>
    <row r="17" spans="1:2">
      <c r="A17" s="4" t="s">
        <v>351</v>
      </c>
      <c r="B17"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8</v>
      </c>
      <c r="B1" s="2" t="s">
        <v>1</v>
      </c>
    </row>
    <row r="2" spans="1:4">
      <c r="B2" s="2" t="s">
        <v>26</v>
      </c>
      <c r="C2" s="2" t="s">
        <v>27</v>
      </c>
      <c r="D2" s="2" t="s">
        <v>66</v>
      </c>
    </row>
    <row r="3" spans="1:4">
      <c r="A3" s="3" t="s">
        <v>314</v>
      </c>
    </row>
    <row r="4" spans="1:4">
      <c r="A4" s="4" t="s">
        <v>359</v>
      </c>
      <c r="B4" s="5" t="n">
        <v>29312598</v>
      </c>
      <c r="C4" s="5" t="n">
        <v>33321710</v>
      </c>
      <c r="D4" s="5" t="n">
        <v>25819039</v>
      </c>
    </row>
    <row r="5" spans="1:4">
      <c r="A5" s="4" t="s">
        <v>360</v>
      </c>
    </row>
    <row r="6" spans="1:4">
      <c r="A6" s="3" t="s">
        <v>314</v>
      </c>
    </row>
    <row r="7" spans="1:4">
      <c r="A7" s="4" t="s">
        <v>359</v>
      </c>
      <c r="B7" s="5" t="n">
        <v>29162598</v>
      </c>
      <c r="C7" s="5" t="n">
        <v>33171710</v>
      </c>
      <c r="D7" s="5" t="n">
        <v>25669039</v>
      </c>
    </row>
    <row r="8" spans="1:4">
      <c r="A8" s="4" t="s">
        <v>361</v>
      </c>
    </row>
    <row r="9" spans="1:4">
      <c r="A9" s="3" t="s">
        <v>314</v>
      </c>
    </row>
    <row r="10" spans="1:4">
      <c r="A10" s="4" t="s">
        <v>359</v>
      </c>
      <c r="B10" s="5" t="n">
        <v>150000</v>
      </c>
      <c r="C10" s="5" t="n">
        <v>150000</v>
      </c>
      <c r="D10" s="5" t="n">
        <v>15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6</v>
      </c>
      <c r="C2" s="2" t="s">
        <v>27</v>
      </c>
      <c r="D2" s="2" t="s">
        <v>66</v>
      </c>
    </row>
    <row r="3" spans="1:4">
      <c r="A3" s="3" t="s">
        <v>67</v>
      </c>
    </row>
    <row r="4" spans="1:4">
      <c r="A4" s="4" t="s">
        <v>68</v>
      </c>
      <c r="B4" s="6" t="n">
        <v>255576</v>
      </c>
      <c r="C4" s="6" t="n">
        <v>187022</v>
      </c>
      <c r="D4" s="6" t="n">
        <v>172929</v>
      </c>
    </row>
    <row r="5" spans="1:4">
      <c r="A5" s="4" t="s">
        <v>69</v>
      </c>
      <c r="B5" s="5" t="n">
        <v>222927</v>
      </c>
      <c r="C5" s="5" t="n">
        <v>167844</v>
      </c>
      <c r="D5" s="5" t="n">
        <v>152224</v>
      </c>
    </row>
    <row r="6" spans="1:4">
      <c r="A6" s="4" t="s">
        <v>70</v>
      </c>
      <c r="B6" s="5" t="n">
        <v>32649</v>
      </c>
      <c r="C6" s="5" t="n">
        <v>19178</v>
      </c>
      <c r="D6" s="5" t="n">
        <v>20705</v>
      </c>
    </row>
    <row r="7" spans="1:4">
      <c r="A7" s="3" t="s">
        <v>71</v>
      </c>
    </row>
    <row r="8" spans="1:4">
      <c r="A8" s="4" t="s">
        <v>72</v>
      </c>
      <c r="B8" s="5" t="n">
        <v>2660</v>
      </c>
      <c r="C8" s="5" t="n">
        <v>2565</v>
      </c>
      <c r="D8" s="5" t="n">
        <v>2207</v>
      </c>
    </row>
    <row r="9" spans="1:4">
      <c r="A9" s="4" t="s">
        <v>73</v>
      </c>
      <c r="B9" s="5" t="n">
        <v>22142</v>
      </c>
      <c r="C9" s="5" t="n">
        <v>20406</v>
      </c>
      <c r="D9" s="5" t="n">
        <v>17316</v>
      </c>
    </row>
    <row r="10" spans="1:4">
      <c r="A10" s="4" t="s">
        <v>74</v>
      </c>
      <c r="B10" s="5" t="n">
        <v>24802</v>
      </c>
      <c r="C10" s="5" t="n">
        <v>22971</v>
      </c>
      <c r="D10" s="5" t="n">
        <v>19523</v>
      </c>
    </row>
    <row r="11" spans="1:4">
      <c r="A11" s="4" t="s">
        <v>75</v>
      </c>
      <c r="B11" s="5" t="n">
        <v>7847</v>
      </c>
      <c r="C11" s="5" t="n">
        <v>-3793</v>
      </c>
      <c r="D11" s="5" t="n">
        <v>1182</v>
      </c>
    </row>
    <row r="12" spans="1:4">
      <c r="A12" s="4" t="s">
        <v>76</v>
      </c>
      <c r="B12" s="5" t="n">
        <v>-4501</v>
      </c>
      <c r="C12" s="5" t="n">
        <v>-760</v>
      </c>
      <c r="D12" s="5" t="n">
        <v>448</v>
      </c>
    </row>
    <row r="13" spans="1:4">
      <c r="A13" s="4" t="s">
        <v>77</v>
      </c>
      <c r="B13" s="5" t="n">
        <v>3346</v>
      </c>
      <c r="C13" s="5" t="n">
        <v>-4553</v>
      </c>
      <c r="D13" s="5" t="n">
        <v>1630</v>
      </c>
    </row>
    <row r="14" spans="1:4">
      <c r="A14" s="4" t="s">
        <v>78</v>
      </c>
      <c r="B14" s="5" t="n">
        <v>-1004</v>
      </c>
      <c r="C14" s="5" t="n">
        <v>-149</v>
      </c>
      <c r="D14" s="5" t="n">
        <v>-90</v>
      </c>
    </row>
    <row r="15" spans="1:4">
      <c r="A15" s="4" t="s">
        <v>79</v>
      </c>
      <c r="B15" s="5" t="n">
        <v>2342</v>
      </c>
      <c r="C15" s="5" t="n">
        <v>-4702</v>
      </c>
      <c r="D15" s="5" t="n">
        <v>1540</v>
      </c>
    </row>
    <row r="16" spans="1:4">
      <c r="A16" s="4" t="s">
        <v>80</v>
      </c>
      <c r="B16" s="5" t="n">
        <v>0</v>
      </c>
      <c r="C16" s="5" t="n">
        <v>0</v>
      </c>
      <c r="D16" s="5" t="n">
        <v>-109</v>
      </c>
    </row>
    <row r="17" spans="1:4">
      <c r="A17" s="4" t="s">
        <v>81</v>
      </c>
      <c r="B17" s="6" t="n">
        <v>2342</v>
      </c>
      <c r="C17" s="6" t="n">
        <v>-4702</v>
      </c>
      <c r="D17" s="6" t="n">
        <v>1431</v>
      </c>
    </row>
    <row r="18" spans="1:4">
      <c r="A18" s="3" t="s">
        <v>82</v>
      </c>
    </row>
    <row r="19" spans="1:4">
      <c r="A19" s="4" t="s">
        <v>83</v>
      </c>
      <c r="B19" s="8" t="n">
        <v>0.2</v>
      </c>
      <c r="C19" s="8" t="n">
        <v>-0.58</v>
      </c>
      <c r="D19" s="8" t="n">
        <v>0.19</v>
      </c>
    </row>
    <row r="20" spans="1:4">
      <c r="A20" s="4" t="s">
        <v>84</v>
      </c>
      <c r="C20" s="4" t="s">
        <v>50</v>
      </c>
      <c r="D20" s="9" t="n">
        <v>-0.01</v>
      </c>
    </row>
    <row r="21" spans="1:4">
      <c r="A21" s="4" t="s">
        <v>85</v>
      </c>
      <c r="B21" s="8" t="n">
        <v>0.2</v>
      </c>
      <c r="C21" s="8" t="n">
        <v>-0.58</v>
      </c>
      <c r="D21" s="8" t="n">
        <v>0.18</v>
      </c>
    </row>
    <row r="22" spans="1:4">
      <c r="A22" s="4" t="s">
        <v>86</v>
      </c>
      <c r="B22" s="5" t="n">
        <v>11518929</v>
      </c>
      <c r="C22" s="5" t="n">
        <v>8085599</v>
      </c>
      <c r="D22" s="5" t="n">
        <v>8054390</v>
      </c>
    </row>
    <row r="23" spans="1:4">
      <c r="A23" s="3" t="s">
        <v>87</v>
      </c>
    </row>
    <row r="24" spans="1:4">
      <c r="A24" s="4" t="s">
        <v>85</v>
      </c>
      <c r="B24" s="6" t="n">
        <v>2342</v>
      </c>
      <c r="C24" s="6" t="n">
        <v>-4702</v>
      </c>
      <c r="D24" s="6" t="n">
        <v>1431</v>
      </c>
    </row>
    <row r="25" spans="1:4">
      <c r="A25" s="4" t="s">
        <v>88</v>
      </c>
      <c r="B25" s="5" t="n">
        <v>-352</v>
      </c>
      <c r="C25" s="5" t="n">
        <v>-186</v>
      </c>
      <c r="D25" s="5" t="n">
        <v>-168</v>
      </c>
    </row>
    <row r="26" spans="1:4">
      <c r="A26" s="4" t="s">
        <v>89</v>
      </c>
      <c r="B26" s="6" t="n">
        <v>1990</v>
      </c>
      <c r="C26" s="6" t="n">
        <v>-4888</v>
      </c>
      <c r="D26" s="6" t="n">
        <v>12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4"/>
    <col customWidth="1" max="2" min="2" width="80"/>
    <col customWidth="1" max="3" min="3" width="21"/>
    <col customWidth="1" max="4" min="4" width="21"/>
    <col customWidth="1" max="5" min="5" width="14"/>
  </cols>
  <sheetData>
    <row r="1" spans="1:5">
      <c r="A1" s="1" t="s">
        <v>362</v>
      </c>
      <c r="C1" s="2" t="s">
        <v>1</v>
      </c>
    </row>
    <row r="2" spans="1:5">
      <c r="C2" s="2" t="s">
        <v>310</v>
      </c>
      <c r="D2" s="2" t="s">
        <v>313</v>
      </c>
      <c r="E2" s="2" t="s">
        <v>363</v>
      </c>
    </row>
    <row r="3" spans="1:5">
      <c r="A3" s="4" t="s">
        <v>364</v>
      </c>
      <c r="C3" s="4" t="s">
        <v>365</v>
      </c>
      <c r="D3" s="4" t="s">
        <v>365</v>
      </c>
    </row>
    <row r="4" spans="1:5">
      <c r="A4" s="4" t="s">
        <v>366</v>
      </c>
    </row>
    <row r="5" spans="1:5">
      <c r="A5" s="4" t="s">
        <v>367</v>
      </c>
      <c r="C5" s="6" t="n">
        <v>317</v>
      </c>
    </row>
    <row r="6" spans="1:5">
      <c r="A6" s="4" t="s">
        <v>368</v>
      </c>
      <c r="B6" s="4" t="s">
        <v>369</v>
      </c>
      <c r="C6" s="5" t="n">
        <v>106</v>
      </c>
    </row>
    <row r="7" spans="1:5">
      <c r="A7" s="4" t="s">
        <v>370</v>
      </c>
      <c r="C7" s="5" t="n">
        <v>398</v>
      </c>
    </row>
    <row r="8" spans="1:5">
      <c r="A8" s="4" t="s">
        <v>371</v>
      </c>
    </row>
    <row r="9" spans="1:5">
      <c r="A9" s="4" t="s">
        <v>367</v>
      </c>
      <c r="C9" s="6" t="n">
        <v>317</v>
      </c>
    </row>
    <row r="10" spans="1:5">
      <c r="A10" s="4" t="s">
        <v>372</v>
      </c>
    </row>
    <row r="11" spans="1:5">
      <c r="A11" s="4" t="s">
        <v>373</v>
      </c>
      <c r="D11" s="10" t="n">
        <v>300</v>
      </c>
    </row>
    <row r="12" spans="1:5">
      <c r="A12" s="4" t="s">
        <v>374</v>
      </c>
      <c r="B12" s="4" t="s">
        <v>369</v>
      </c>
      <c r="D12" s="5" t="n">
        <v>100</v>
      </c>
    </row>
    <row r="13" spans="1:5">
      <c r="A13" s="4" t="s">
        <v>375</v>
      </c>
      <c r="D13" s="5" t="n">
        <v>377</v>
      </c>
    </row>
    <row r="14" spans="1:5">
      <c r="A14" s="4" t="s">
        <v>376</v>
      </c>
    </row>
    <row r="15" spans="1:5">
      <c r="A15" s="4" t="s">
        <v>373</v>
      </c>
      <c r="D15" s="10" t="n">
        <v>300</v>
      </c>
    </row>
    <row r="16" spans="1:5">
      <c r="A16" s="4" t="s">
        <v>377</v>
      </c>
    </row>
    <row r="17" spans="1:5">
      <c r="A17" s="4" t="s">
        <v>378</v>
      </c>
      <c r="E17" s="4" t="s">
        <v>379</v>
      </c>
    </row>
    <row r="18" spans="1:5">
      <c r="A18" s="4" t="s">
        <v>380</v>
      </c>
    </row>
    <row r="19" spans="1:5">
      <c r="A19" s="4" t="s">
        <v>378</v>
      </c>
      <c r="E19" s="4" t="s">
        <v>381</v>
      </c>
    </row>
    <row r="20" spans="1:5"/>
    <row r="21" spans="1:5">
      <c r="A21" s="4" t="s">
        <v>369</v>
      </c>
      <c r="B21" s="4" t="s">
        <v>382</v>
      </c>
    </row>
  </sheetData>
  <mergeCells count="4">
    <mergeCell ref="A1:B2"/>
    <mergeCell ref="C1:D1"/>
    <mergeCell ref="A20:D20"/>
    <mergeCell ref="B21:D2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383</v>
      </c>
      <c r="C1" s="2" t="s">
        <v>1</v>
      </c>
    </row>
    <row r="2" spans="1:6">
      <c r="C2" s="2" t="s">
        <v>310</v>
      </c>
      <c r="D2" s="2" t="s">
        <v>313</v>
      </c>
      <c r="E2" s="2" t="s">
        <v>313</v>
      </c>
      <c r="F2" s="2" t="s">
        <v>311</v>
      </c>
    </row>
    <row r="3" spans="1:6">
      <c r="A3" s="3" t="s">
        <v>384</v>
      </c>
    </row>
    <row r="4" spans="1:6">
      <c r="A4" s="4" t="s">
        <v>36</v>
      </c>
      <c r="C4" s="6" t="n">
        <v>712</v>
      </c>
      <c r="F4" s="6" t="n">
        <v>314</v>
      </c>
    </row>
    <row r="5" spans="1:6">
      <c r="A5" s="4" t="s">
        <v>366</v>
      </c>
    </row>
    <row r="6" spans="1:6">
      <c r="A6" s="4" t="s">
        <v>385</v>
      </c>
      <c r="C6" s="5" t="n">
        <v>317</v>
      </c>
    </row>
    <row r="7" spans="1:6">
      <c r="A7" s="4" t="s">
        <v>386</v>
      </c>
      <c r="B7" s="4" t="s">
        <v>369</v>
      </c>
      <c r="C7" s="5" t="n">
        <v>106</v>
      </c>
    </row>
    <row r="8" spans="1:6">
      <c r="A8" s="4" t="s">
        <v>387</v>
      </c>
      <c r="B8" s="4" t="s">
        <v>388</v>
      </c>
      <c r="C8" s="5" t="n">
        <v>317</v>
      </c>
    </row>
    <row r="9" spans="1:6">
      <c r="A9" s="4" t="s">
        <v>389</v>
      </c>
      <c r="C9" s="5" t="n">
        <v>740</v>
      </c>
    </row>
    <row r="10" spans="1:6">
      <c r="A10" s="3" t="s">
        <v>384</v>
      </c>
    </row>
    <row r="11" spans="1:6">
      <c r="A11" s="4" t="s">
        <v>122</v>
      </c>
      <c r="C11" s="5" t="n">
        <v>284</v>
      </c>
    </row>
    <row r="12" spans="1:6">
      <c r="A12" s="4" t="s">
        <v>390</v>
      </c>
      <c r="C12" s="5" t="n">
        <v>56</v>
      </c>
    </row>
    <row r="13" spans="1:6">
      <c r="A13" s="4" t="s">
        <v>391</v>
      </c>
      <c r="C13" s="5" t="n">
        <v>26</v>
      </c>
    </row>
    <row r="14" spans="1:6">
      <c r="A14" s="4" t="s">
        <v>392</v>
      </c>
      <c r="C14" s="5" t="n">
        <v>89</v>
      </c>
    </row>
    <row r="15" spans="1:6">
      <c r="A15" s="4" t="s">
        <v>36</v>
      </c>
      <c r="C15" s="5" t="n">
        <v>398</v>
      </c>
    </row>
    <row r="16" spans="1:6">
      <c r="A16" s="4" t="s">
        <v>393</v>
      </c>
      <c r="C16" s="5" t="n">
        <v>853</v>
      </c>
    </row>
    <row r="17" spans="1:6">
      <c r="A17" s="4" t="s">
        <v>394</v>
      </c>
      <c r="C17" s="5" t="n">
        <v>60</v>
      </c>
    </row>
    <row r="18" spans="1:6">
      <c r="A18" s="4" t="s">
        <v>395</v>
      </c>
      <c r="C18" s="5" t="n">
        <v>53</v>
      </c>
    </row>
    <row r="19" spans="1:6">
      <c r="A19" s="4" t="s">
        <v>396</v>
      </c>
      <c r="C19" s="5" t="n">
        <v>113</v>
      </c>
    </row>
    <row r="20" spans="1:6">
      <c r="A20" s="4" t="s">
        <v>397</v>
      </c>
      <c r="C20" s="6" t="n">
        <v>740</v>
      </c>
    </row>
    <row r="21" spans="1:6">
      <c r="A21" s="4" t="s">
        <v>372</v>
      </c>
    </row>
    <row r="22" spans="1:6">
      <c r="A22" s="4" t="s">
        <v>398</v>
      </c>
      <c r="D22" s="10" t="n">
        <v>300</v>
      </c>
    </row>
    <row r="23" spans="1:6">
      <c r="A23" s="4" t="s">
        <v>399</v>
      </c>
      <c r="B23" s="4" t="s">
        <v>369</v>
      </c>
      <c r="D23" s="5" t="n">
        <v>100</v>
      </c>
    </row>
    <row r="24" spans="1:6">
      <c r="A24" s="4" t="s">
        <v>400</v>
      </c>
      <c r="B24" s="4" t="s">
        <v>388</v>
      </c>
      <c r="D24" s="5" t="n">
        <v>300</v>
      </c>
    </row>
    <row r="25" spans="1:6">
      <c r="A25" s="4" t="s">
        <v>401</v>
      </c>
      <c r="D25" s="10" t="n">
        <v>700</v>
      </c>
    </row>
    <row r="26" spans="1:6">
      <c r="A26" s="3" t="s">
        <v>384</v>
      </c>
    </row>
    <row r="27" spans="1:6">
      <c r="A27" s="4" t="s">
        <v>402</v>
      </c>
      <c r="E27" s="10" t="n">
        <v>269</v>
      </c>
    </row>
    <row r="28" spans="1:6">
      <c r="A28" s="4" t="s">
        <v>403</v>
      </c>
      <c r="E28" s="5" t="n">
        <v>53</v>
      </c>
    </row>
    <row r="29" spans="1:6">
      <c r="A29" s="4" t="s">
        <v>404</v>
      </c>
      <c r="E29" s="5" t="n">
        <v>25</v>
      </c>
    </row>
    <row r="30" spans="1:6">
      <c r="A30" s="4" t="s">
        <v>405</v>
      </c>
      <c r="E30" s="5" t="n">
        <v>84</v>
      </c>
    </row>
    <row r="31" spans="1:6">
      <c r="A31" s="4" t="s">
        <v>406</v>
      </c>
      <c r="E31" s="5" t="n">
        <v>377</v>
      </c>
    </row>
    <row r="32" spans="1:6">
      <c r="A32" s="4" t="s">
        <v>407</v>
      </c>
      <c r="E32" s="5" t="n">
        <v>808</v>
      </c>
    </row>
    <row r="33" spans="1:6">
      <c r="A33" s="4" t="s">
        <v>408</v>
      </c>
      <c r="E33" s="5" t="n">
        <v>57</v>
      </c>
    </row>
    <row r="34" spans="1:6">
      <c r="A34" s="4" t="s">
        <v>409</v>
      </c>
      <c r="E34" s="5" t="n">
        <v>51</v>
      </c>
    </row>
    <row r="35" spans="1:6">
      <c r="A35" s="4" t="s">
        <v>410</v>
      </c>
      <c r="E35" s="5" t="n">
        <v>108</v>
      </c>
    </row>
    <row r="36" spans="1:6">
      <c r="A36" s="4" t="s">
        <v>411</v>
      </c>
      <c r="E36" s="10" t="n">
        <v>700</v>
      </c>
    </row>
    <row r="37" spans="1:6"/>
    <row r="38" spans="1:6">
      <c r="A38" s="4" t="s">
        <v>369</v>
      </c>
      <c r="B38" s="4" t="s">
        <v>382</v>
      </c>
    </row>
    <row r="39" spans="1:6">
      <c r="A39" s="4" t="s">
        <v>388</v>
      </c>
      <c r="B39" s="4" t="s">
        <v>412</v>
      </c>
    </row>
  </sheetData>
  <mergeCells count="5">
    <mergeCell ref="A1:B2"/>
    <mergeCell ref="C1:D1"/>
    <mergeCell ref="A37:E37"/>
    <mergeCell ref="B38:E38"/>
    <mergeCell ref="B39:E3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6</v>
      </c>
      <c r="C2" s="2" t="s">
        <v>27</v>
      </c>
      <c r="D2" s="2" t="s">
        <v>66</v>
      </c>
    </row>
    <row r="3" spans="1:4">
      <c r="A3" s="3" t="s">
        <v>159</v>
      </c>
    </row>
    <row r="4" spans="1:4">
      <c r="A4" s="4" t="s">
        <v>68</v>
      </c>
      <c r="B4" s="4" t="s">
        <v>50</v>
      </c>
      <c r="C4" s="6" t="n">
        <v>97</v>
      </c>
      <c r="D4" s="6" t="n">
        <v>1152</v>
      </c>
    </row>
    <row r="5" spans="1:4">
      <c r="A5" s="4" t="s">
        <v>69</v>
      </c>
      <c r="B5" s="4" t="s">
        <v>50</v>
      </c>
      <c r="C5" s="5" t="n">
        <v>94</v>
      </c>
      <c r="D5" s="5" t="n">
        <v>1132</v>
      </c>
    </row>
    <row r="6" spans="1:4">
      <c r="A6" s="4" t="s">
        <v>70</v>
      </c>
      <c r="B6" s="4" t="s">
        <v>50</v>
      </c>
      <c r="C6" s="5" t="n">
        <v>3</v>
      </c>
      <c r="D6" s="5" t="n">
        <v>20</v>
      </c>
    </row>
    <row r="7" spans="1:4">
      <c r="A7" s="4" t="s">
        <v>414</v>
      </c>
      <c r="B7" s="4" t="s">
        <v>50</v>
      </c>
      <c r="C7" s="5" t="n">
        <v>6</v>
      </c>
      <c r="D7" s="5" t="n">
        <v>114</v>
      </c>
    </row>
    <row r="8" spans="1:4">
      <c r="A8" s="4" t="s">
        <v>415</v>
      </c>
      <c r="B8" s="4" t="s">
        <v>50</v>
      </c>
      <c r="C8" s="5" t="n">
        <v>-3</v>
      </c>
      <c r="D8" s="5" t="n">
        <v>-94</v>
      </c>
    </row>
    <row r="9" spans="1:4">
      <c r="A9" s="4" t="s">
        <v>76</v>
      </c>
      <c r="B9" s="4" t="s">
        <v>50</v>
      </c>
      <c r="C9" s="5" t="n">
        <v>3</v>
      </c>
      <c r="D9" s="5" t="n">
        <v>-15</v>
      </c>
    </row>
    <row r="10" spans="1:4">
      <c r="A10" s="4" t="s">
        <v>416</v>
      </c>
      <c r="B10" s="6" t="n">
        <v>0</v>
      </c>
      <c r="C10" s="6" t="n">
        <v>0</v>
      </c>
      <c r="D10" s="6" t="n">
        <v>-10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17</v>
      </c>
      <c r="B1" s="2" t="s">
        <v>1</v>
      </c>
    </row>
    <row r="2" spans="1:4">
      <c r="B2" s="2" t="s">
        <v>26</v>
      </c>
      <c r="C2" s="2" t="s">
        <v>27</v>
      </c>
      <c r="D2" s="2" t="s">
        <v>66</v>
      </c>
    </row>
    <row r="3" spans="1:4">
      <c r="A3" s="4" t="s">
        <v>324</v>
      </c>
    </row>
    <row r="4" spans="1:4">
      <c r="A4" s="3" t="s">
        <v>418</v>
      </c>
    </row>
    <row r="5" spans="1:4">
      <c r="A5" s="4" t="s">
        <v>322</v>
      </c>
      <c r="B5" s="4" t="s">
        <v>323</v>
      </c>
      <c r="C5" s="4" t="s">
        <v>325</v>
      </c>
      <c r="D5" s="4" t="s">
        <v>325</v>
      </c>
    </row>
    <row r="6" spans="1:4">
      <c r="A6" s="4" t="s">
        <v>419</v>
      </c>
      <c r="B6" s="6" t="n">
        <v>0</v>
      </c>
    </row>
    <row r="7" spans="1:4">
      <c r="A7" s="4" t="s">
        <v>420</v>
      </c>
      <c r="B7" s="5" t="n">
        <v>130</v>
      </c>
    </row>
    <row r="8" spans="1:4">
      <c r="A8" s="4" t="s">
        <v>421</v>
      </c>
      <c r="B8" s="6" t="n">
        <v>162</v>
      </c>
    </row>
    <row r="9" spans="1:4">
      <c r="A9" s="4" t="s">
        <v>321</v>
      </c>
    </row>
    <row r="10" spans="1:4">
      <c r="A10" s="3" t="s">
        <v>418</v>
      </c>
    </row>
    <row r="11" spans="1:4">
      <c r="A11" s="4" t="s">
        <v>322</v>
      </c>
      <c r="B11" s="4" t="s">
        <v>323</v>
      </c>
    </row>
    <row r="12" spans="1:4">
      <c r="A12" s="4" t="s">
        <v>324</v>
      </c>
    </row>
    <row r="13" spans="1:4">
      <c r="A13" s="3" t="s">
        <v>418</v>
      </c>
    </row>
    <row r="14" spans="1:4">
      <c r="A14" s="4" t="s">
        <v>422</v>
      </c>
      <c r="B14" s="5" t="n">
        <v>198311</v>
      </c>
      <c r="C14" s="5" t="n">
        <v>9915555</v>
      </c>
      <c r="D14" s="5" t="n">
        <v>9915555</v>
      </c>
    </row>
    <row r="15" spans="1:4">
      <c r="A15" s="4" t="s">
        <v>419</v>
      </c>
      <c r="C15" s="6" t="n">
        <v>0</v>
      </c>
    </row>
    <row r="16" spans="1:4">
      <c r="A16" s="4" t="s">
        <v>420</v>
      </c>
      <c r="C16" s="5" t="n">
        <v>150</v>
      </c>
    </row>
    <row r="17" spans="1:4">
      <c r="A17" s="4" t="s">
        <v>421</v>
      </c>
      <c r="C17" s="6" t="n">
        <v>9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23</v>
      </c>
      <c r="B1" s="2" t="s">
        <v>1</v>
      </c>
    </row>
    <row r="2" spans="1:5">
      <c r="B2" s="2" t="s">
        <v>310</v>
      </c>
      <c r="C2" s="2" t="s">
        <v>311</v>
      </c>
      <c r="D2" s="2" t="s">
        <v>312</v>
      </c>
      <c r="E2" s="2" t="s">
        <v>313</v>
      </c>
    </row>
    <row r="3" spans="1:5">
      <c r="A3" s="3" t="s">
        <v>418</v>
      </c>
    </row>
    <row r="4" spans="1:5">
      <c r="A4" s="4" t="s">
        <v>424</v>
      </c>
      <c r="B4" s="6" t="n">
        <v>972</v>
      </c>
      <c r="C4" s="6" t="n">
        <v>706</v>
      </c>
    </row>
    <row r="5" spans="1:5">
      <c r="A5" s="4" t="s">
        <v>425</v>
      </c>
      <c r="C5" s="4" t="s">
        <v>50</v>
      </c>
      <c r="E5" s="4" t="s">
        <v>50</v>
      </c>
    </row>
    <row r="6" spans="1:5">
      <c r="A6" s="4" t="s">
        <v>38</v>
      </c>
      <c r="B6" s="5" t="n">
        <v>972</v>
      </c>
      <c r="C6" s="5" t="n">
        <v>706</v>
      </c>
    </row>
    <row r="7" spans="1:5">
      <c r="A7" s="4" t="s">
        <v>426</v>
      </c>
      <c r="B7" s="5" t="n">
        <v>58</v>
      </c>
      <c r="C7" s="5" t="n">
        <v>50</v>
      </c>
    </row>
    <row r="8" spans="1:5">
      <c r="A8" s="4" t="s">
        <v>427</v>
      </c>
      <c r="B8" s="4" t="s">
        <v>50</v>
      </c>
      <c r="C8" s="5" t="n">
        <v>5</v>
      </c>
    </row>
    <row r="9" spans="1:5">
      <c r="A9" s="4" t="s">
        <v>428</v>
      </c>
      <c r="B9" s="5" t="n">
        <v>914</v>
      </c>
      <c r="C9" s="5" t="n">
        <v>651</v>
      </c>
    </row>
    <row r="10" spans="1:5">
      <c r="A10" s="4" t="s">
        <v>429</v>
      </c>
      <c r="B10" s="5" t="n">
        <v>972</v>
      </c>
      <c r="C10" s="5" t="n">
        <v>706</v>
      </c>
    </row>
    <row r="11" spans="1:5">
      <c r="A11" s="4" t="s">
        <v>68</v>
      </c>
      <c r="B11" s="4" t="s">
        <v>50</v>
      </c>
      <c r="C11" s="4" t="s">
        <v>50</v>
      </c>
      <c r="D11" s="6" t="n">
        <v>244</v>
      </c>
    </row>
    <row r="12" spans="1:5">
      <c r="A12" s="4" t="s">
        <v>430</v>
      </c>
      <c r="B12" s="4" t="s">
        <v>50</v>
      </c>
      <c r="C12" s="4" t="s">
        <v>50</v>
      </c>
      <c r="D12" s="5" t="n">
        <v>204</v>
      </c>
    </row>
    <row r="13" spans="1:5">
      <c r="A13" s="4" t="s">
        <v>431</v>
      </c>
      <c r="B13" s="4" t="s">
        <v>50</v>
      </c>
      <c r="C13" s="4" t="s">
        <v>50</v>
      </c>
      <c r="D13" s="5" t="n">
        <v>754</v>
      </c>
    </row>
    <row r="14" spans="1:5">
      <c r="A14" s="4" t="s">
        <v>85</v>
      </c>
      <c r="B14" s="6" t="n">
        <v>-264</v>
      </c>
      <c r="C14" s="6" t="n">
        <v>-139</v>
      </c>
      <c r="D14" s="6" t="n">
        <v>34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32</v>
      </c>
      <c r="B1" s="2" t="s">
        <v>1</v>
      </c>
    </row>
    <row r="2" spans="1:4">
      <c r="B2" s="2" t="s">
        <v>26</v>
      </c>
      <c r="C2" s="2" t="s">
        <v>27</v>
      </c>
      <c r="D2" s="2" t="s">
        <v>66</v>
      </c>
    </row>
    <row r="3" spans="1:4">
      <c r="A3" s="3" t="s">
        <v>433</v>
      </c>
    </row>
    <row r="4" spans="1:4">
      <c r="A4" s="4" t="s">
        <v>434</v>
      </c>
      <c r="B4" s="6" t="n">
        <v>7122</v>
      </c>
      <c r="C4" s="6" t="n">
        <v>6184</v>
      </c>
    </row>
    <row r="5" spans="1:4">
      <c r="A5" s="4" t="s">
        <v>435</v>
      </c>
      <c r="B5" s="5" t="n">
        <v>5338</v>
      </c>
      <c r="C5" s="5" t="n">
        <v>4691</v>
      </c>
    </row>
    <row r="6" spans="1:4">
      <c r="A6" s="4" t="s">
        <v>436</v>
      </c>
      <c r="B6" s="5" t="n">
        <v>1784</v>
      </c>
      <c r="C6" s="5" t="n">
        <v>1493</v>
      </c>
    </row>
    <row r="7" spans="1:4">
      <c r="A7" s="4" t="s">
        <v>437</v>
      </c>
      <c r="B7" s="5" t="n">
        <v>893</v>
      </c>
      <c r="C7" s="5" t="n">
        <v>713</v>
      </c>
      <c r="D7" s="6" t="n">
        <v>761</v>
      </c>
    </row>
    <row r="8" spans="1:4">
      <c r="A8" s="4" t="s">
        <v>438</v>
      </c>
    </row>
    <row r="9" spans="1:4">
      <c r="A9" s="3" t="s">
        <v>433</v>
      </c>
    </row>
    <row r="10" spans="1:4">
      <c r="A10" s="4" t="s">
        <v>434</v>
      </c>
      <c r="B10" s="5" t="n">
        <v>1127</v>
      </c>
      <c r="C10" s="5" t="n">
        <v>1031</v>
      </c>
    </row>
    <row r="11" spans="1:4">
      <c r="A11" s="4" t="s">
        <v>350</v>
      </c>
    </row>
    <row r="12" spans="1:4">
      <c r="A12" s="3" t="s">
        <v>433</v>
      </c>
    </row>
    <row r="13" spans="1:4">
      <c r="A13" s="4" t="s">
        <v>434</v>
      </c>
      <c r="B13" s="5" t="n">
        <v>531</v>
      </c>
      <c r="C13" s="5" t="n">
        <v>531</v>
      </c>
    </row>
    <row r="14" spans="1:4">
      <c r="A14" s="4" t="s">
        <v>439</v>
      </c>
    </row>
    <row r="15" spans="1:4">
      <c r="A15" s="3" t="s">
        <v>433</v>
      </c>
    </row>
    <row r="16" spans="1:4">
      <c r="A16" s="4" t="s">
        <v>434</v>
      </c>
      <c r="B16" s="5" t="n">
        <v>5207</v>
      </c>
      <c r="C16" s="5" t="n">
        <v>4360</v>
      </c>
    </row>
    <row r="17" spans="1:4">
      <c r="A17" s="4" t="s">
        <v>440</v>
      </c>
    </row>
    <row r="18" spans="1:4">
      <c r="A18" s="3" t="s">
        <v>433</v>
      </c>
    </row>
    <row r="19" spans="1:4">
      <c r="A19" s="4" t="s">
        <v>434</v>
      </c>
      <c r="B19" s="6" t="n">
        <v>257</v>
      </c>
      <c r="C19" s="6" t="n">
        <v>26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21"/>
    <col customWidth="1" max="14" min="14" width="21"/>
  </cols>
  <sheetData>
    <row r="1" spans="1:14">
      <c r="A1" s="1" t="s">
        <v>441</v>
      </c>
      <c r="B1" s="2" t="s">
        <v>442</v>
      </c>
      <c r="C1" s="2" t="s">
        <v>310</v>
      </c>
      <c r="D1" s="2" t="s">
        <v>443</v>
      </c>
      <c r="E1" s="2" t="s">
        <v>311</v>
      </c>
      <c r="F1" s="2" t="s">
        <v>444</v>
      </c>
      <c r="G1" s="2" t="s">
        <v>310</v>
      </c>
      <c r="H1" s="2" t="s">
        <v>313</v>
      </c>
      <c r="I1" s="2" t="s">
        <v>445</v>
      </c>
      <c r="J1" s="2" t="s">
        <v>446</v>
      </c>
      <c r="K1" s="2" t="s">
        <v>447</v>
      </c>
      <c r="L1" s="2" t="s">
        <v>66</v>
      </c>
      <c r="M1" s="2" t="s">
        <v>448</v>
      </c>
      <c r="N1" s="2" t="s">
        <v>449</v>
      </c>
    </row>
    <row r="2" spans="1:14">
      <c r="A2" s="3" t="s">
        <v>450</v>
      </c>
    </row>
    <row r="3" spans="1:14">
      <c r="A3" s="4" t="s">
        <v>451</v>
      </c>
      <c r="C3" s="6" t="n">
        <v>2415</v>
      </c>
      <c r="E3" s="6" t="n">
        <v>290</v>
      </c>
      <c r="G3" s="6" t="n">
        <v>2415</v>
      </c>
    </row>
    <row r="4" spans="1:14">
      <c r="A4" s="4" t="s">
        <v>320</v>
      </c>
    </row>
    <row r="5" spans="1:14">
      <c r="A5" s="3" t="s">
        <v>450</v>
      </c>
    </row>
    <row r="6" spans="1:14">
      <c r="A6" s="4" t="s">
        <v>452</v>
      </c>
      <c r="C6" s="4" t="s">
        <v>453</v>
      </c>
      <c r="E6" s="4" t="s">
        <v>454</v>
      </c>
      <c r="G6" s="4" t="s">
        <v>453</v>
      </c>
      <c r="H6" s="4" t="s">
        <v>453</v>
      </c>
      <c r="J6" s="4" t="s">
        <v>454</v>
      </c>
      <c r="L6" s="4" t="s">
        <v>455</v>
      </c>
    </row>
    <row r="7" spans="1:14">
      <c r="A7" s="4" t="s">
        <v>372</v>
      </c>
    </row>
    <row r="8" spans="1:14">
      <c r="A8" s="3" t="s">
        <v>450</v>
      </c>
    </row>
    <row r="9" spans="1:14">
      <c r="A9" s="4" t="s">
        <v>452</v>
      </c>
      <c r="C9" s="4" t="s">
        <v>456</v>
      </c>
      <c r="E9" s="4" t="s">
        <v>457</v>
      </c>
      <c r="G9" s="4" t="s">
        <v>456</v>
      </c>
      <c r="H9" s="4" t="s">
        <v>456</v>
      </c>
      <c r="J9" s="4" t="s">
        <v>457</v>
      </c>
      <c r="L9" s="4" t="s">
        <v>456</v>
      </c>
    </row>
    <row r="10" spans="1:14">
      <c r="A10" s="4" t="s">
        <v>372</v>
      </c>
    </row>
    <row r="11" spans="1:14">
      <c r="A11" s="3" t="s">
        <v>450</v>
      </c>
    </row>
    <row r="12" spans="1:14">
      <c r="A12" s="4" t="s">
        <v>458</v>
      </c>
      <c r="H12" s="10" t="n">
        <v>2289</v>
      </c>
      <c r="J12" s="10" t="n">
        <v>266</v>
      </c>
    </row>
    <row r="13" spans="1:14">
      <c r="A13" s="4" t="s">
        <v>459</v>
      </c>
    </row>
    <row r="14" spans="1:14">
      <c r="A14" s="3" t="s">
        <v>450</v>
      </c>
    </row>
    <row r="15" spans="1:14">
      <c r="A15" s="4" t="s">
        <v>460</v>
      </c>
      <c r="B15" s="6" t="n">
        <v>10555</v>
      </c>
      <c r="C15" s="6" t="n">
        <v>12666</v>
      </c>
      <c r="E15" s="6" t="n">
        <v>5996</v>
      </c>
      <c r="G15" s="6" t="n">
        <v>12666</v>
      </c>
    </row>
    <row r="16" spans="1:14">
      <c r="A16" s="4" t="s">
        <v>461</v>
      </c>
      <c r="B16" s="4" t="s">
        <v>456</v>
      </c>
      <c r="C16" s="4" t="s">
        <v>456</v>
      </c>
      <c r="E16" s="4" t="s">
        <v>462</v>
      </c>
    </row>
    <row r="17" spans="1:14">
      <c r="A17" s="4" t="s">
        <v>463</v>
      </c>
      <c r="E17" s="6" t="n">
        <v>5459</v>
      </c>
      <c r="H17" s="5" t="n">
        <v>2051</v>
      </c>
    </row>
    <row r="18" spans="1:14">
      <c r="A18" s="4" t="s">
        <v>464</v>
      </c>
      <c r="C18" s="4" t="s">
        <v>465</v>
      </c>
      <c r="E18" s="4" t="s">
        <v>465</v>
      </c>
    </row>
    <row r="19" spans="1:14">
      <c r="A19" s="4" t="s">
        <v>466</v>
      </c>
    </row>
    <row r="20" spans="1:14">
      <c r="A20" s="3" t="s">
        <v>450</v>
      </c>
    </row>
    <row r="21" spans="1:14">
      <c r="A21" s="4" t="s">
        <v>467</v>
      </c>
      <c r="H21" s="5" t="n">
        <v>12000</v>
      </c>
      <c r="I21" s="10" t="n">
        <v>10000</v>
      </c>
      <c r="K21" s="10" t="n">
        <v>5500</v>
      </c>
    </row>
    <row r="22" spans="1:14">
      <c r="A22" s="4" t="s">
        <v>468</v>
      </c>
      <c r="B22" s="4" t="s">
        <v>462</v>
      </c>
      <c r="I22" s="4" t="s">
        <v>462</v>
      </c>
      <c r="K22" s="4" t="s">
        <v>462</v>
      </c>
    </row>
    <row r="23" spans="1:14">
      <c r="A23" s="4" t="s">
        <v>469</v>
      </c>
      <c r="K23" s="10" t="n">
        <v>5007</v>
      </c>
    </row>
    <row r="24" spans="1:14">
      <c r="A24" s="4" t="s">
        <v>470</v>
      </c>
    </row>
    <row r="25" spans="1:14">
      <c r="A25" s="3" t="s">
        <v>450</v>
      </c>
    </row>
    <row r="26" spans="1:14">
      <c r="A26" s="4" t="s">
        <v>460</v>
      </c>
      <c r="D26" s="6" t="n">
        <v>8500</v>
      </c>
      <c r="F26" s="6" t="n">
        <v>6500</v>
      </c>
    </row>
    <row r="27" spans="1:14">
      <c r="A27" s="4" t="s">
        <v>471</v>
      </c>
      <c r="F27" s="4" t="s">
        <v>472</v>
      </c>
      <c r="M27" s="4" t="s">
        <v>472</v>
      </c>
    </row>
    <row r="28" spans="1:14">
      <c r="A28" s="4" t="s">
        <v>473</v>
      </c>
      <c r="F28" s="6" t="n">
        <v>3500</v>
      </c>
    </row>
    <row r="29" spans="1:14">
      <c r="A29" s="4" t="s">
        <v>461</v>
      </c>
      <c r="G29" s="4" t="s">
        <v>474</v>
      </c>
    </row>
    <row r="30" spans="1:14">
      <c r="A30" s="4" t="s">
        <v>475</v>
      </c>
      <c r="D30" s="4" t="s">
        <v>476</v>
      </c>
    </row>
    <row r="31" spans="1:14">
      <c r="A31" s="4" t="s">
        <v>477</v>
      </c>
    </row>
    <row r="32" spans="1:14">
      <c r="A32" s="3" t="s">
        <v>450</v>
      </c>
    </row>
    <row r="33" spans="1:14">
      <c r="A33" s="4" t="s">
        <v>471</v>
      </c>
      <c r="F33" s="4" t="s">
        <v>478</v>
      </c>
      <c r="M33" s="4" t="s">
        <v>478</v>
      </c>
    </row>
    <row r="34" spans="1:14">
      <c r="A34" s="4" t="s">
        <v>479</v>
      </c>
    </row>
    <row r="35" spans="1:14">
      <c r="A35" s="3" t="s">
        <v>450</v>
      </c>
    </row>
    <row r="36" spans="1:14">
      <c r="A36" s="4" t="s">
        <v>471</v>
      </c>
      <c r="F36" s="4" t="s">
        <v>336</v>
      </c>
      <c r="M36" s="4" t="s">
        <v>336</v>
      </c>
    </row>
    <row r="37" spans="1:14">
      <c r="A37" s="4" t="s">
        <v>480</v>
      </c>
    </row>
    <row r="38" spans="1:14">
      <c r="A38" s="3" t="s">
        <v>450</v>
      </c>
    </row>
    <row r="39" spans="1:14">
      <c r="A39" s="4" t="s">
        <v>461</v>
      </c>
      <c r="G39" s="4" t="s">
        <v>481</v>
      </c>
    </row>
    <row r="40" spans="1:14">
      <c r="A40" s="4" t="s">
        <v>482</v>
      </c>
    </row>
    <row r="41" spans="1:14">
      <c r="A41" s="3" t="s">
        <v>450</v>
      </c>
    </row>
    <row r="42" spans="1:14">
      <c r="A42" s="4" t="s">
        <v>460</v>
      </c>
      <c r="N42" s="6" t="n">
        <v>10500</v>
      </c>
    </row>
    <row r="43" spans="1:14">
      <c r="A43" s="4" t="s">
        <v>483</v>
      </c>
      <c r="N43" s="6" t="n">
        <v>3500</v>
      </c>
    </row>
    <row r="44" spans="1:14">
      <c r="A44" s="4" t="s">
        <v>461</v>
      </c>
      <c r="G44" s="4" t="s">
        <v>484</v>
      </c>
    </row>
    <row r="45" spans="1:14">
      <c r="A45" s="4" t="s">
        <v>463</v>
      </c>
      <c r="C45" s="6" t="n">
        <v>6301</v>
      </c>
      <c r="E45" s="6" t="n">
        <v>5569</v>
      </c>
      <c r="G45" s="6" t="n">
        <v>6301</v>
      </c>
    </row>
    <row r="46" spans="1:14">
      <c r="A46" s="4" t="s">
        <v>485</v>
      </c>
      <c r="C46" s="6" t="n">
        <v>833</v>
      </c>
      <c r="E46" s="5" t="n">
        <v>572</v>
      </c>
      <c r="G46" s="6" t="n">
        <v>833</v>
      </c>
    </row>
    <row r="47" spans="1:14">
      <c r="A47" s="4" t="s">
        <v>486</v>
      </c>
    </row>
    <row r="48" spans="1:14">
      <c r="A48" s="3" t="s">
        <v>450</v>
      </c>
    </row>
    <row r="49" spans="1:14">
      <c r="A49" s="4" t="s">
        <v>471</v>
      </c>
      <c r="N49" s="4" t="s">
        <v>487</v>
      </c>
    </row>
    <row r="50" spans="1:14">
      <c r="A50" s="4" t="s">
        <v>488</v>
      </c>
    </row>
    <row r="51" spans="1:14">
      <c r="A51" s="3" t="s">
        <v>450</v>
      </c>
    </row>
    <row r="52" spans="1:14">
      <c r="A52" s="4" t="s">
        <v>471</v>
      </c>
      <c r="N52" s="4" t="s">
        <v>337</v>
      </c>
    </row>
    <row r="53" spans="1:14">
      <c r="A53" s="4" t="s">
        <v>489</v>
      </c>
    </row>
    <row r="54" spans="1:14">
      <c r="A54" s="3" t="s">
        <v>450</v>
      </c>
    </row>
    <row r="55" spans="1:14">
      <c r="A55" s="4" t="s">
        <v>471</v>
      </c>
      <c r="N55" s="4" t="s">
        <v>365</v>
      </c>
    </row>
    <row r="56" spans="1:14">
      <c r="A56" s="4" t="s">
        <v>490</v>
      </c>
    </row>
    <row r="57" spans="1:14">
      <c r="A57" s="3" t="s">
        <v>450</v>
      </c>
    </row>
    <row r="58" spans="1:14">
      <c r="A58" s="4" t="s">
        <v>491</v>
      </c>
      <c r="N58" s="6" t="n">
        <v>1000</v>
      </c>
    </row>
    <row r="59" spans="1:14">
      <c r="A59" s="4" t="s">
        <v>471</v>
      </c>
      <c r="N59" s="4" t="s">
        <v>472</v>
      </c>
    </row>
    <row r="60" spans="1:14">
      <c r="A60" s="4" t="s">
        <v>463</v>
      </c>
      <c r="N60" s="6" t="n">
        <v>1000</v>
      </c>
    </row>
    <row r="61" spans="1:14">
      <c r="A61" s="4" t="s">
        <v>492</v>
      </c>
    </row>
    <row r="62" spans="1:14">
      <c r="A62" s="3" t="s">
        <v>450</v>
      </c>
    </row>
    <row r="63" spans="1:14">
      <c r="A63" s="4" t="s">
        <v>467</v>
      </c>
      <c r="H63" s="10" t="n">
        <v>1592</v>
      </c>
    </row>
    <row r="64" spans="1:14">
      <c r="A64" s="4" t="s">
        <v>468</v>
      </c>
      <c r="F64" s="4" t="s">
        <v>493</v>
      </c>
      <c r="M64" s="4" t="s">
        <v>493</v>
      </c>
    </row>
    <row r="65" spans="1:14">
      <c r="A65" s="4" t="s">
        <v>475</v>
      </c>
      <c r="G65" s="4" t="s">
        <v>494</v>
      </c>
    </row>
    <row r="66" spans="1:14">
      <c r="A66" s="4" t="s">
        <v>463</v>
      </c>
      <c r="E66" s="6" t="n">
        <v>384</v>
      </c>
    </row>
    <row r="67" spans="1:14">
      <c r="A67" s="4" t="s">
        <v>495</v>
      </c>
    </row>
    <row r="68" spans="1:14">
      <c r="A68" s="3" t="s">
        <v>450</v>
      </c>
    </row>
    <row r="69" spans="1:14">
      <c r="A69" s="4" t="s">
        <v>467</v>
      </c>
      <c r="M69" s="10" t="n">
        <v>1200</v>
      </c>
    </row>
    <row r="70" spans="1:14">
      <c r="A70" s="4" t="s">
        <v>469</v>
      </c>
      <c r="J70" s="10" t="n">
        <v>350</v>
      </c>
    </row>
    <row r="71" spans="1:14">
      <c r="A71" s="4" t="s">
        <v>496</v>
      </c>
      <c r="M71" s="10" t="n">
        <v>1508</v>
      </c>
    </row>
    <row r="72" spans="1:14">
      <c r="A72" s="4" t="s">
        <v>497</v>
      </c>
    </row>
    <row r="73" spans="1:14">
      <c r="A73" s="3" t="s">
        <v>450</v>
      </c>
    </row>
    <row r="74" spans="1:14">
      <c r="A74" s="4" t="s">
        <v>452</v>
      </c>
      <c r="C74" s="4" t="s">
        <v>498</v>
      </c>
      <c r="E74" s="4" t="s">
        <v>499</v>
      </c>
      <c r="G74" s="4" t="s">
        <v>498</v>
      </c>
      <c r="H74" s="4" t="s">
        <v>498</v>
      </c>
      <c r="J74" s="4" t="s">
        <v>499</v>
      </c>
      <c r="L74" s="4" t="s">
        <v>500</v>
      </c>
    </row>
    <row r="75" spans="1:14">
      <c r="A75" s="4" t="s">
        <v>501</v>
      </c>
    </row>
    <row r="76" spans="1:14">
      <c r="A76" s="3" t="s">
        <v>450</v>
      </c>
    </row>
    <row r="77" spans="1:14">
      <c r="A77" s="4" t="s">
        <v>460</v>
      </c>
      <c r="C77" s="6" t="n">
        <v>2639</v>
      </c>
      <c r="G77" s="6" t="n">
        <v>2639</v>
      </c>
    </row>
    <row r="78" spans="1:14">
      <c r="A78" s="4" t="s">
        <v>502</v>
      </c>
      <c r="C78" s="6" t="n">
        <v>2415</v>
      </c>
      <c r="G78" s="6" t="n">
        <v>2415</v>
      </c>
    </row>
    <row r="79" spans="1:14">
      <c r="A79" s="4" t="s">
        <v>503</v>
      </c>
    </row>
    <row r="80" spans="1:14">
      <c r="A80" s="3" t="s">
        <v>450</v>
      </c>
    </row>
    <row r="81" spans="1:14">
      <c r="A81" s="4" t="s">
        <v>467</v>
      </c>
      <c r="H81" s="10" t="n">
        <v>2500</v>
      </c>
    </row>
    <row r="82" spans="1:14">
      <c r="A82" s="4" t="s">
        <v>504</v>
      </c>
      <c r="H82" s="5" t="n">
        <v>2289</v>
      </c>
    </row>
    <row r="83" spans="1:14">
      <c r="A83" s="4" t="s">
        <v>505</v>
      </c>
    </row>
    <row r="84" spans="1:14">
      <c r="A84" s="3" t="s">
        <v>450</v>
      </c>
    </row>
    <row r="85" spans="1:14">
      <c r="A85" s="4" t="s">
        <v>469</v>
      </c>
      <c r="H85" s="10" t="n">
        <v>1943</v>
      </c>
    </row>
    <row r="86" spans="1:14">
      <c r="A86" s="4" t="s">
        <v>506</v>
      </c>
    </row>
    <row r="87" spans="1:14">
      <c r="A87" s="3" t="s">
        <v>450</v>
      </c>
    </row>
    <row r="88" spans="1:14">
      <c r="A88" s="4" t="s">
        <v>491</v>
      </c>
      <c r="F88" s="6" t="n">
        <v>1000</v>
      </c>
    </row>
    <row r="89" spans="1:14">
      <c r="A89" s="4" t="s">
        <v>471</v>
      </c>
      <c r="F89" s="4" t="s">
        <v>472</v>
      </c>
      <c r="M89" s="4" t="s">
        <v>47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6</v>
      </c>
      <c r="C1" s="2" t="s">
        <v>27</v>
      </c>
    </row>
    <row r="2" spans="1:3">
      <c r="A2" s="3" t="s">
        <v>172</v>
      </c>
    </row>
    <row r="3" spans="1:3">
      <c r="A3" s="4" t="s">
        <v>508</v>
      </c>
      <c r="B3" s="6" t="n">
        <v>14328</v>
      </c>
      <c r="C3" s="6" t="n">
        <v>12363</v>
      </c>
    </row>
    <row r="4" spans="1:3">
      <c r="A4" s="4" t="s">
        <v>509</v>
      </c>
      <c r="B4" s="5" t="n">
        <v>3415</v>
      </c>
      <c r="C4" s="5" t="n">
        <v>4522</v>
      </c>
    </row>
    <row r="5" spans="1:3">
      <c r="A5" s="4" t="s">
        <v>510</v>
      </c>
      <c r="B5" s="5" t="n">
        <v>3581</v>
      </c>
      <c r="C5" s="5" t="n">
        <v>3284</v>
      </c>
    </row>
    <row r="6" spans="1:3">
      <c r="A6" s="4" t="s">
        <v>511</v>
      </c>
      <c r="B6" s="5" t="n">
        <v>1109</v>
      </c>
      <c r="C6" s="5" t="n">
        <v>1300</v>
      </c>
    </row>
    <row r="7" spans="1:3">
      <c r="A7" s="4" t="s">
        <v>512</v>
      </c>
      <c r="B7" s="5" t="n">
        <v>1564</v>
      </c>
      <c r="C7" s="5" t="n">
        <v>920</v>
      </c>
    </row>
    <row r="8" spans="1:3">
      <c r="A8" s="4" t="s">
        <v>513</v>
      </c>
      <c r="B8" s="5" t="n">
        <v>2505</v>
      </c>
      <c r="C8" s="5" t="n">
        <v>2676</v>
      </c>
    </row>
    <row r="9" spans="1:3">
      <c r="A9" s="4" t="s">
        <v>514</v>
      </c>
      <c r="B9" s="6" t="n">
        <v>26502</v>
      </c>
      <c r="C9" s="6" t="n">
        <v>2506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4"/>
    <col customWidth="1" max="5" min="5" width="20"/>
    <col customWidth="1" max="6" min="6" width="21"/>
    <col customWidth="1" max="7" min="7" width="21"/>
    <col customWidth="1" max="8" min="8" width="21"/>
    <col customWidth="1" max="9" min="9" width="24"/>
    <col customWidth="1" max="10" min="10" width="23"/>
  </cols>
  <sheetData>
    <row r="1" spans="1:10">
      <c r="A1" s="1" t="s">
        <v>515</v>
      </c>
      <c r="B1" s="2" t="s">
        <v>516</v>
      </c>
      <c r="F1" s="2" t="s">
        <v>1</v>
      </c>
    </row>
    <row r="2" spans="1:10">
      <c r="B2" s="2" t="s">
        <v>517</v>
      </c>
      <c r="C2" s="2" t="s">
        <v>518</v>
      </c>
      <c r="D2" s="2" t="s">
        <v>519</v>
      </c>
      <c r="E2" s="2" t="s">
        <v>520</v>
      </c>
      <c r="F2" s="2" t="s">
        <v>310</v>
      </c>
      <c r="G2" s="2" t="s">
        <v>311</v>
      </c>
      <c r="H2" s="2" t="s">
        <v>312</v>
      </c>
      <c r="I2" s="2" t="s">
        <v>521</v>
      </c>
      <c r="J2" s="2" t="s">
        <v>522</v>
      </c>
    </row>
    <row r="3" spans="1:10">
      <c r="A3" s="3" t="s">
        <v>450</v>
      </c>
    </row>
    <row r="4" spans="1:10">
      <c r="A4" s="4" t="s">
        <v>523</v>
      </c>
      <c r="F4" s="6" t="n">
        <v>4171</v>
      </c>
      <c r="G4" s="6" t="n">
        <v>2601</v>
      </c>
      <c r="H4" s="6" t="n">
        <v>2321</v>
      </c>
    </row>
    <row r="5" spans="1:10">
      <c r="A5" s="4" t="s">
        <v>497</v>
      </c>
    </row>
    <row r="6" spans="1:10">
      <c r="A6" s="3" t="s">
        <v>450</v>
      </c>
    </row>
    <row r="7" spans="1:10">
      <c r="A7" s="4" t="s">
        <v>452</v>
      </c>
      <c r="B7" s="4" t="s">
        <v>498</v>
      </c>
      <c r="F7" s="4" t="s">
        <v>498</v>
      </c>
      <c r="G7" s="4" t="s">
        <v>499</v>
      </c>
      <c r="H7" s="4" t="s">
        <v>500</v>
      </c>
    </row>
    <row r="8" spans="1:10">
      <c r="A8" s="4" t="s">
        <v>524</v>
      </c>
      <c r="B8" s="6" t="n">
        <v>25078</v>
      </c>
      <c r="F8" s="6" t="n">
        <v>25078</v>
      </c>
      <c r="G8" s="6" t="n">
        <v>29048</v>
      </c>
    </row>
    <row r="9" spans="1:10">
      <c r="A9" s="4" t="s">
        <v>525</v>
      </c>
      <c r="B9" s="5" t="n">
        <v>9433</v>
      </c>
      <c r="F9" s="6" t="n">
        <v>9433</v>
      </c>
      <c r="G9" s="6" t="n">
        <v>10355</v>
      </c>
    </row>
    <row r="10" spans="1:10">
      <c r="A10" s="4" t="s">
        <v>526</v>
      </c>
    </row>
    <row r="11" spans="1:10">
      <c r="A11" s="3" t="s">
        <v>450</v>
      </c>
    </row>
    <row r="12" spans="1:10">
      <c r="A12" s="4" t="s">
        <v>527</v>
      </c>
      <c r="D12" s="4" t="s">
        <v>528</v>
      </c>
    </row>
    <row r="13" spans="1:10">
      <c r="A13" s="4" t="s">
        <v>529</v>
      </c>
      <c r="D13" s="7" t="n">
        <v>0.75</v>
      </c>
    </row>
    <row r="14" spans="1:10">
      <c r="A14" s="4" t="s">
        <v>530</v>
      </c>
      <c r="C14" s="10" t="n">
        <v>1159</v>
      </c>
    </row>
    <row r="15" spans="1:10">
      <c r="A15" s="4" t="s">
        <v>531</v>
      </c>
    </row>
    <row r="16" spans="1:10">
      <c r="A16" s="3" t="s">
        <v>450</v>
      </c>
    </row>
    <row r="17" spans="1:10">
      <c r="A17" s="4" t="s">
        <v>532</v>
      </c>
      <c r="E17" s="4" t="s">
        <v>533</v>
      </c>
    </row>
    <row r="18" spans="1:10">
      <c r="A18" s="4" t="s">
        <v>534</v>
      </c>
      <c r="I18" s="7" t="n">
        <v>0.75</v>
      </c>
      <c r="J18" s="7" t="n">
        <v>1.5</v>
      </c>
    </row>
    <row r="19" spans="1:10">
      <c r="A19" s="4" t="s">
        <v>529</v>
      </c>
      <c r="J19" s="7" t="n">
        <v>1.5</v>
      </c>
    </row>
    <row r="20" spans="1:10">
      <c r="A20" s="4" t="s">
        <v>535</v>
      </c>
      <c r="B20" s="6" t="n">
        <v>5429</v>
      </c>
    </row>
    <row r="21" spans="1:10">
      <c r="A21" s="4" t="s">
        <v>536</v>
      </c>
      <c r="B21" s="5" t="n">
        <v>7238302</v>
      </c>
      <c r="C21" s="5" t="n">
        <v>7238302</v>
      </c>
    </row>
    <row r="22" spans="1:10">
      <c r="A22" s="4" t="s">
        <v>537</v>
      </c>
    </row>
    <row r="23" spans="1:10">
      <c r="A23" s="3" t="s">
        <v>450</v>
      </c>
    </row>
    <row r="24" spans="1:10">
      <c r="A24" s="4" t="s">
        <v>538</v>
      </c>
      <c r="E24" s="6" t="n">
        <v>37000</v>
      </c>
    </row>
    <row r="25" spans="1:10">
      <c r="A25" s="4" t="s">
        <v>539</v>
      </c>
    </row>
    <row r="26" spans="1:10">
      <c r="A26" s="3" t="s">
        <v>450</v>
      </c>
    </row>
    <row r="27" spans="1:10">
      <c r="A27" s="4" t="s">
        <v>461</v>
      </c>
      <c r="E27" s="4" t="s">
        <v>540</v>
      </c>
    </row>
    <row r="28" spans="1:10">
      <c r="A28" s="4" t="s">
        <v>541</v>
      </c>
    </row>
    <row r="29" spans="1:10">
      <c r="A29" s="3" t="s">
        <v>450</v>
      </c>
    </row>
    <row r="30" spans="1:10">
      <c r="A30" s="4" t="s">
        <v>461</v>
      </c>
      <c r="E30" s="4" t="s">
        <v>542</v>
      </c>
    </row>
  </sheetData>
  <mergeCells count="3">
    <mergeCell ref="A1:A2"/>
    <mergeCell ref="B1:E1"/>
    <mergeCell ref="F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21"/>
    <col customWidth="1" max="5" min="5" width="21"/>
    <col customWidth="1" max="6" min="6" width="20"/>
    <col customWidth="1" max="7" min="7" width="20"/>
  </cols>
  <sheetData>
    <row r="1" spans="1:7">
      <c r="A1" s="1" t="s">
        <v>543</v>
      </c>
      <c r="B1" s="2" t="s">
        <v>516</v>
      </c>
      <c r="C1" s="2" t="s">
        <v>1</v>
      </c>
    </row>
    <row r="2" spans="1:7">
      <c r="B2" s="2" t="s">
        <v>544</v>
      </c>
      <c r="C2" s="2" t="s">
        <v>545</v>
      </c>
      <c r="D2" s="2" t="s">
        <v>311</v>
      </c>
      <c r="E2" s="2" t="s">
        <v>312</v>
      </c>
      <c r="F2" s="2" t="s">
        <v>546</v>
      </c>
      <c r="G2" s="2" t="s">
        <v>547</v>
      </c>
    </row>
    <row r="3" spans="1:7">
      <c r="A3" s="3" t="s">
        <v>548</v>
      </c>
    </row>
    <row r="4" spans="1:7">
      <c r="A4" s="4" t="s">
        <v>549</v>
      </c>
      <c r="C4" s="5" t="n">
        <v>1500000</v>
      </c>
    </row>
    <row r="5" spans="1:7">
      <c r="A5" s="4" t="s">
        <v>550</v>
      </c>
      <c r="C5" s="6" t="n">
        <v>0</v>
      </c>
      <c r="D5" s="6" t="n">
        <v>0</v>
      </c>
      <c r="E5" s="6" t="n">
        <v>14</v>
      </c>
    </row>
    <row r="6" spans="1:7">
      <c r="A6" s="4" t="s">
        <v>551</v>
      </c>
      <c r="C6" s="4" t="s">
        <v>50</v>
      </c>
    </row>
    <row r="7" spans="1:7">
      <c r="A7" s="4" t="s">
        <v>552</v>
      </c>
      <c r="C7" s="8" t="n">
        <v>1.05</v>
      </c>
    </row>
    <row r="8" spans="1:7">
      <c r="A8" s="4" t="s">
        <v>377</v>
      </c>
    </row>
    <row r="9" spans="1:7">
      <c r="A9" s="3" t="s">
        <v>548</v>
      </c>
    </row>
    <row r="10" spans="1:7">
      <c r="A10" s="4" t="s">
        <v>551</v>
      </c>
      <c r="B10" s="5" t="n">
        <v>228000</v>
      </c>
    </row>
    <row r="11" spans="1:7">
      <c r="A11" s="4" t="s">
        <v>553</v>
      </c>
    </row>
    <row r="12" spans="1:7">
      <c r="A12" s="3" t="s">
        <v>548</v>
      </c>
    </row>
    <row r="13" spans="1:7">
      <c r="A13" s="4" t="s">
        <v>554</v>
      </c>
      <c r="B13" s="7" t="n">
        <v>0.01</v>
      </c>
    </row>
    <row r="14" spans="1:7">
      <c r="A14" s="4" t="s">
        <v>555</v>
      </c>
    </row>
    <row r="15" spans="1:7">
      <c r="A15" s="3" t="s">
        <v>548</v>
      </c>
    </row>
    <row r="16" spans="1:7">
      <c r="A16" s="4" t="s">
        <v>556</v>
      </c>
      <c r="F16" s="5" t="n">
        <v>1500000</v>
      </c>
    </row>
    <row r="17" spans="1:7">
      <c r="A17" s="4" t="s">
        <v>557</v>
      </c>
    </row>
    <row r="18" spans="1:7">
      <c r="A18" s="3" t="s">
        <v>548</v>
      </c>
    </row>
    <row r="19" spans="1:7">
      <c r="A19" s="4" t="s">
        <v>556</v>
      </c>
      <c r="G19" s="5" t="n">
        <v>15000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4"/>
    <col customWidth="1" max="2" min="2" width="13"/>
    <col customWidth="1" max="3" min="3" width="27"/>
    <col customWidth="1" max="4" min="4" width="20"/>
    <col customWidth="1" max="5" min="5" width="37"/>
    <col customWidth="1" max="6" min="6" width="24"/>
    <col customWidth="1" max="7" min="7" width="10"/>
  </cols>
  <sheetData>
    <row r="1" spans="1:7">
      <c r="A1" s="1" t="s">
        <v>90</v>
      </c>
      <c r="B1" s="2" t="s">
        <v>91</v>
      </c>
      <c r="C1" s="2" t="s">
        <v>92</v>
      </c>
      <c r="D1" s="2" t="s">
        <v>93</v>
      </c>
      <c r="E1" s="2" t="s">
        <v>94</v>
      </c>
      <c r="F1" s="2" t="s">
        <v>95</v>
      </c>
      <c r="G1" s="2" t="s">
        <v>96</v>
      </c>
    </row>
    <row r="2" spans="1:7">
      <c r="A2" s="4" t="s">
        <v>97</v>
      </c>
      <c r="B2" s="6" t="n">
        <v>4495</v>
      </c>
      <c r="C2" s="6" t="n">
        <v>20927</v>
      </c>
      <c r="D2" s="6" t="n">
        <v>-58625</v>
      </c>
      <c r="E2" s="6" t="n">
        <v>-7153</v>
      </c>
      <c r="F2" s="4" t="s">
        <v>50</v>
      </c>
      <c r="G2" s="6" t="n">
        <v>-40356</v>
      </c>
    </row>
    <row r="3" spans="1:7">
      <c r="A3" s="4" t="s">
        <v>98</v>
      </c>
      <c r="B3" s="5" t="n">
        <v>8041698</v>
      </c>
    </row>
    <row r="4" spans="1:7">
      <c r="A4" s="4" t="s">
        <v>99</v>
      </c>
      <c r="B4" s="6" t="n">
        <v>12</v>
      </c>
      <c r="C4" s="5" t="n">
        <v>8</v>
      </c>
      <c r="D4" s="4" t="s">
        <v>50</v>
      </c>
      <c r="E4" s="4" t="s">
        <v>50</v>
      </c>
      <c r="F4" s="4" t="s">
        <v>50</v>
      </c>
      <c r="G4" s="5" t="n">
        <v>20</v>
      </c>
    </row>
    <row r="5" spans="1:7">
      <c r="A5" s="4" t="s">
        <v>100</v>
      </c>
      <c r="B5" s="5" t="n">
        <v>20000</v>
      </c>
    </row>
    <row r="6" spans="1:7">
      <c r="A6" s="4" t="s">
        <v>101</v>
      </c>
      <c r="B6" s="4" t="s">
        <v>50</v>
      </c>
      <c r="C6" s="5" t="n">
        <v>14</v>
      </c>
      <c r="D6" s="4" t="s">
        <v>50</v>
      </c>
      <c r="E6" s="4" t="s">
        <v>50</v>
      </c>
      <c r="F6" s="4" t="s">
        <v>50</v>
      </c>
      <c r="G6" s="5" t="n">
        <v>14</v>
      </c>
    </row>
    <row r="7" spans="1:7">
      <c r="A7" s="4" t="s">
        <v>85</v>
      </c>
      <c r="B7" s="4" t="s">
        <v>50</v>
      </c>
      <c r="C7" s="4" t="s">
        <v>50</v>
      </c>
      <c r="D7" s="5" t="n">
        <v>1431</v>
      </c>
      <c r="E7" s="4" t="s">
        <v>50</v>
      </c>
      <c r="F7" s="4" t="s">
        <v>50</v>
      </c>
      <c r="G7" s="5" t="n">
        <v>1431</v>
      </c>
    </row>
    <row r="8" spans="1:7">
      <c r="A8" s="4" t="s">
        <v>88</v>
      </c>
      <c r="B8" s="4" t="s">
        <v>50</v>
      </c>
      <c r="C8" s="4" t="s">
        <v>50</v>
      </c>
      <c r="D8" s="4" t="s">
        <v>50</v>
      </c>
      <c r="E8" s="5" t="n">
        <v>-168</v>
      </c>
      <c r="F8" s="4" t="s">
        <v>50</v>
      </c>
      <c r="G8" s="5" t="n">
        <v>-168</v>
      </c>
    </row>
    <row r="9" spans="1:7">
      <c r="A9" s="4" t="s">
        <v>102</v>
      </c>
      <c r="B9" s="6" t="n">
        <v>4507</v>
      </c>
      <c r="C9" s="5" t="n">
        <v>20949</v>
      </c>
      <c r="D9" s="5" t="n">
        <v>-57194</v>
      </c>
      <c r="E9" s="5" t="n">
        <v>-7321</v>
      </c>
      <c r="F9" s="4" t="s">
        <v>50</v>
      </c>
      <c r="G9" s="5" t="n">
        <v>-39059</v>
      </c>
    </row>
    <row r="10" spans="1:7">
      <c r="A10" s="4" t="s">
        <v>103</v>
      </c>
      <c r="B10" s="5" t="n">
        <v>8061698</v>
      </c>
    </row>
    <row r="11" spans="1:7">
      <c r="A11" s="4" t="s">
        <v>104</v>
      </c>
      <c r="B11" s="6" t="n">
        <v>1421</v>
      </c>
      <c r="C11" s="5" t="n">
        <v>318</v>
      </c>
      <c r="D11" s="4" t="s">
        <v>50</v>
      </c>
      <c r="E11" s="4" t="s">
        <v>50</v>
      </c>
      <c r="F11" s="4" t="s">
        <v>50</v>
      </c>
      <c r="G11" s="5" t="n">
        <v>1739</v>
      </c>
    </row>
    <row r="12" spans="1:7">
      <c r="A12" s="4" t="s">
        <v>105</v>
      </c>
      <c r="B12" s="5" t="n">
        <v>2900000</v>
      </c>
    </row>
    <row r="13" spans="1:7">
      <c r="A13" s="4" t="s">
        <v>85</v>
      </c>
      <c r="B13" s="4" t="s">
        <v>50</v>
      </c>
      <c r="C13" s="4" t="s">
        <v>50</v>
      </c>
      <c r="D13" s="5" t="n">
        <v>-4702</v>
      </c>
      <c r="E13" s="4" t="s">
        <v>50</v>
      </c>
      <c r="F13" s="4" t="s">
        <v>50</v>
      </c>
      <c r="G13" s="5" t="n">
        <v>-4702</v>
      </c>
    </row>
    <row r="14" spans="1:7">
      <c r="A14" s="4" t="s">
        <v>88</v>
      </c>
      <c r="B14" s="4" t="s">
        <v>50</v>
      </c>
      <c r="C14" s="4" t="s">
        <v>50</v>
      </c>
      <c r="D14" s="4" t="s">
        <v>50</v>
      </c>
      <c r="E14" s="5" t="n">
        <v>-186</v>
      </c>
      <c r="F14" s="4" t="s">
        <v>50</v>
      </c>
      <c r="G14" s="5" t="n">
        <v>-186</v>
      </c>
    </row>
    <row r="15" spans="1:7">
      <c r="A15" s="4" t="s">
        <v>106</v>
      </c>
      <c r="B15" s="6" t="n">
        <v>5928</v>
      </c>
      <c r="C15" s="5" t="n">
        <v>21267</v>
      </c>
      <c r="D15" s="5" t="n">
        <v>-61896</v>
      </c>
      <c r="E15" s="5" t="n">
        <v>-7507</v>
      </c>
      <c r="F15" s="4" t="s">
        <v>50</v>
      </c>
      <c r="G15" s="6" t="n">
        <v>-42208</v>
      </c>
    </row>
    <row r="16" spans="1:7">
      <c r="A16" s="4" t="s">
        <v>107</v>
      </c>
      <c r="B16" s="5" t="n">
        <v>10961698</v>
      </c>
      <c r="G16" s="5" t="n">
        <v>10961698</v>
      </c>
    </row>
    <row r="17" spans="1:7">
      <c r="A17" s="4" t="s">
        <v>100</v>
      </c>
      <c r="G17" s="4" t="s">
        <v>50</v>
      </c>
    </row>
    <row r="18" spans="1:7">
      <c r="A18" s="4" t="s">
        <v>104</v>
      </c>
      <c r="B18" s="6" t="n">
        <v>4727</v>
      </c>
      <c r="C18" s="5" t="n">
        <v>1861</v>
      </c>
      <c r="D18" s="4" t="s">
        <v>50</v>
      </c>
      <c r="E18" s="4" t="s">
        <v>50</v>
      </c>
      <c r="F18" s="4" t="s">
        <v>50</v>
      </c>
      <c r="G18" s="6" t="n">
        <v>6588</v>
      </c>
    </row>
    <row r="19" spans="1:7">
      <c r="A19" s="4" t="s">
        <v>105</v>
      </c>
      <c r="B19" s="5" t="n">
        <v>10038302</v>
      </c>
    </row>
    <row r="20" spans="1:7">
      <c r="A20" s="4" t="s">
        <v>56</v>
      </c>
      <c r="B20" s="4" t="s">
        <v>50</v>
      </c>
      <c r="C20" s="4" t="s">
        <v>50</v>
      </c>
      <c r="D20" s="4" t="s">
        <v>50</v>
      </c>
      <c r="E20" s="4" t="s">
        <v>50</v>
      </c>
      <c r="F20" s="5" t="n">
        <v>153</v>
      </c>
      <c r="G20" s="5" t="n">
        <v>153</v>
      </c>
    </row>
    <row r="21" spans="1:7">
      <c r="A21" s="4" t="s">
        <v>101</v>
      </c>
      <c r="B21" s="4" t="s">
        <v>50</v>
      </c>
    </row>
    <row r="22" spans="1:7">
      <c r="A22" s="4" t="s">
        <v>85</v>
      </c>
      <c r="B22" s="4" t="s">
        <v>50</v>
      </c>
      <c r="C22" s="4" t="s">
        <v>50</v>
      </c>
      <c r="D22" s="5" t="n">
        <v>2342</v>
      </c>
      <c r="E22" s="4" t="s">
        <v>50</v>
      </c>
      <c r="F22" s="4" t="s">
        <v>50</v>
      </c>
      <c r="G22" s="5" t="n">
        <v>2342</v>
      </c>
    </row>
    <row r="23" spans="1:7">
      <c r="A23" s="4" t="s">
        <v>88</v>
      </c>
      <c r="B23" s="4" t="s">
        <v>50</v>
      </c>
      <c r="C23" s="4" t="s">
        <v>50</v>
      </c>
      <c r="D23" s="4" t="s">
        <v>50</v>
      </c>
      <c r="E23" s="5" t="n">
        <v>-352</v>
      </c>
      <c r="F23" s="4" t="s">
        <v>50</v>
      </c>
      <c r="G23" s="5" t="n">
        <v>-352</v>
      </c>
    </row>
    <row r="24" spans="1:7">
      <c r="A24" s="4" t="s">
        <v>108</v>
      </c>
      <c r="B24" s="6" t="n">
        <v>10655</v>
      </c>
      <c r="C24" s="6" t="n">
        <v>23128</v>
      </c>
      <c r="D24" s="6" t="n">
        <v>-59554</v>
      </c>
      <c r="E24" s="6" t="n">
        <v>-7859</v>
      </c>
      <c r="F24" s="6" t="n">
        <v>153</v>
      </c>
      <c r="G24" s="6" t="n">
        <v>-33477</v>
      </c>
    </row>
    <row r="25" spans="1:7">
      <c r="A25" s="4" t="s">
        <v>109</v>
      </c>
      <c r="B25" s="5" t="n">
        <v>21000000</v>
      </c>
      <c r="G25" s="5" t="n">
        <v>21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7"/>
    <col customWidth="1" max="3" min="3" width="24"/>
  </cols>
  <sheetData>
    <row r="1" spans="1:3">
      <c r="A1" s="1" t="s">
        <v>558</v>
      </c>
      <c r="B1" s="2" t="s">
        <v>1</v>
      </c>
    </row>
    <row r="2" spans="1:3">
      <c r="B2" s="2" t="s">
        <v>26</v>
      </c>
      <c r="C2" s="2" t="s">
        <v>27</v>
      </c>
    </row>
    <row r="3" spans="1:3">
      <c r="A3" s="3" t="s">
        <v>559</v>
      </c>
    </row>
    <row r="4" spans="1:3">
      <c r="A4" s="4" t="s">
        <v>560</v>
      </c>
      <c r="B4" s="5" t="n">
        <v>150000</v>
      </c>
    </row>
    <row r="5" spans="1:3">
      <c r="A5" s="4" t="s">
        <v>551</v>
      </c>
      <c r="B5" s="4" t="s">
        <v>50</v>
      </c>
    </row>
    <row r="6" spans="1:3">
      <c r="A6" s="4" t="s">
        <v>561</v>
      </c>
      <c r="B6" s="4" t="s">
        <v>50</v>
      </c>
    </row>
    <row r="7" spans="1:3">
      <c r="A7" s="4" t="s">
        <v>562</v>
      </c>
      <c r="B7" s="4" t="s">
        <v>50</v>
      </c>
    </row>
    <row r="8" spans="1:3">
      <c r="A8" s="4" t="s">
        <v>563</v>
      </c>
      <c r="B8" s="5" t="n">
        <v>150000</v>
      </c>
      <c r="C8" s="5" t="n">
        <v>150000</v>
      </c>
    </row>
    <row r="9" spans="1:3">
      <c r="A9" s="3" t="s">
        <v>564</v>
      </c>
    </row>
    <row r="10" spans="1:3">
      <c r="A10" s="4" t="s">
        <v>560</v>
      </c>
      <c r="B10" s="8" t="n">
        <v>1.05</v>
      </c>
    </row>
    <row r="11" spans="1:3">
      <c r="A11" s="4" t="s">
        <v>551</v>
      </c>
      <c r="B11" s="4" t="s">
        <v>50</v>
      </c>
    </row>
    <row r="12" spans="1:3">
      <c r="A12" s="4" t="s">
        <v>561</v>
      </c>
      <c r="B12" s="4" t="s">
        <v>50</v>
      </c>
    </row>
    <row r="13" spans="1:3">
      <c r="A13" s="4" t="s">
        <v>562</v>
      </c>
      <c r="B13" s="4" t="s">
        <v>50</v>
      </c>
    </row>
    <row r="14" spans="1:3">
      <c r="A14" s="4" t="s">
        <v>563</v>
      </c>
      <c r="B14" s="8" t="n">
        <v>1.05</v>
      </c>
      <c r="C14" s="8" t="n">
        <v>1.05</v>
      </c>
    </row>
    <row r="15" spans="1:3">
      <c r="A15" s="3" t="s">
        <v>565</v>
      </c>
    </row>
    <row r="16" spans="1:3">
      <c r="A16" s="4" t="s">
        <v>566</v>
      </c>
      <c r="B16" s="4" t="s">
        <v>567</v>
      </c>
      <c r="C16" s="4" t="s">
        <v>568</v>
      </c>
    </row>
    <row r="17" spans="1:3">
      <c r="A17" s="4" t="s">
        <v>569</v>
      </c>
      <c r="B17" s="4" t="s">
        <v>50</v>
      </c>
    </row>
    <row r="18" spans="1:3">
      <c r="A18" s="4" t="s">
        <v>570</v>
      </c>
      <c r="B18" s="4" t="s">
        <v>50</v>
      </c>
      <c r="C18" s="4" t="s">
        <v>5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71</v>
      </c>
      <c r="B1" s="2" t="s">
        <v>1</v>
      </c>
    </row>
    <row r="2" spans="1:4">
      <c r="B2" s="2" t="s">
        <v>26</v>
      </c>
      <c r="C2" s="2" t="s">
        <v>27</v>
      </c>
      <c r="D2" s="2" t="s">
        <v>66</v>
      </c>
    </row>
    <row r="3" spans="1:4">
      <c r="A3" s="3" t="s">
        <v>182</v>
      </c>
    </row>
    <row r="4" spans="1:4">
      <c r="A4" s="4" t="s">
        <v>572</v>
      </c>
      <c r="B4" s="6" t="n">
        <v>-4171</v>
      </c>
      <c r="C4" s="6" t="n">
        <v>-2601</v>
      </c>
      <c r="D4" s="6" t="n">
        <v>-2321</v>
      </c>
    </row>
    <row r="5" spans="1:4">
      <c r="A5" s="4" t="s">
        <v>573</v>
      </c>
      <c r="B5" s="5" t="n">
        <v>-1430</v>
      </c>
      <c r="C5" s="5" t="n">
        <v>-1374</v>
      </c>
      <c r="D5" s="5" t="n">
        <v>-1064</v>
      </c>
    </row>
    <row r="6" spans="1:4">
      <c r="A6" s="4" t="s">
        <v>574</v>
      </c>
      <c r="B6" s="5" t="n">
        <v>116</v>
      </c>
      <c r="C6" s="5" t="n">
        <v>169</v>
      </c>
      <c r="D6" s="5" t="n">
        <v>104</v>
      </c>
    </row>
    <row r="7" spans="1:4">
      <c r="A7" s="4" t="s">
        <v>575</v>
      </c>
      <c r="B7" s="5" t="n">
        <v>1005</v>
      </c>
      <c r="C7" s="5" t="n">
        <v>3066</v>
      </c>
      <c r="D7" s="5" t="n">
        <v>3749</v>
      </c>
    </row>
    <row r="8" spans="1:4">
      <c r="A8" s="4" t="s">
        <v>576</v>
      </c>
      <c r="B8" s="5" t="n">
        <v>-21</v>
      </c>
      <c r="C8" s="5" t="n">
        <v>-20</v>
      </c>
      <c r="D8" s="5" t="n">
        <v>-20</v>
      </c>
    </row>
    <row r="9" spans="1:4">
      <c r="A9" s="4" t="s">
        <v>577</v>
      </c>
      <c r="B9" s="6" t="n">
        <v>-4501</v>
      </c>
      <c r="C9" s="6" t="n">
        <v>-760</v>
      </c>
      <c r="D9" s="6" t="n">
        <v>44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6</v>
      </c>
      <c r="C2" s="2" t="s">
        <v>27</v>
      </c>
      <c r="D2" s="2" t="s">
        <v>66</v>
      </c>
    </row>
    <row r="3" spans="1:4">
      <c r="A3" s="3" t="s">
        <v>579</v>
      </c>
    </row>
    <row r="4" spans="1:4">
      <c r="A4" s="4" t="s">
        <v>580</v>
      </c>
      <c r="B4" s="6" t="n">
        <v>3346</v>
      </c>
      <c r="C4" s="6" t="n">
        <v>-4553</v>
      </c>
      <c r="D4" s="6" t="n">
        <v>1630</v>
      </c>
    </row>
    <row r="5" spans="1:4">
      <c r="A5" s="4" t="s">
        <v>581</v>
      </c>
    </row>
    <row r="6" spans="1:4">
      <c r="A6" s="3" t="s">
        <v>579</v>
      </c>
    </row>
    <row r="7" spans="1:4">
      <c r="A7" s="4" t="s">
        <v>580</v>
      </c>
      <c r="B7" s="5" t="n">
        <v>3977</v>
      </c>
      <c r="C7" s="5" t="n">
        <v>-2505</v>
      </c>
      <c r="D7" s="5" t="n">
        <v>-1944</v>
      </c>
    </row>
    <row r="8" spans="1:4">
      <c r="A8" s="4" t="s">
        <v>582</v>
      </c>
    </row>
    <row r="9" spans="1:4">
      <c r="A9" s="3" t="s">
        <v>579</v>
      </c>
    </row>
    <row r="10" spans="1:4">
      <c r="A10" s="4" t="s">
        <v>580</v>
      </c>
      <c r="B10" s="6" t="n">
        <v>-631</v>
      </c>
      <c r="C10" s="6" t="n">
        <v>-2048</v>
      </c>
      <c r="D10" s="6" t="n">
        <v>357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83</v>
      </c>
      <c r="B1" s="2" t="s">
        <v>1</v>
      </c>
    </row>
    <row r="2" spans="1:4">
      <c r="B2" s="2" t="s">
        <v>26</v>
      </c>
      <c r="C2" s="2" t="s">
        <v>27</v>
      </c>
      <c r="D2" s="2" t="s">
        <v>66</v>
      </c>
    </row>
    <row r="3" spans="1:4">
      <c r="A3" s="3" t="s">
        <v>584</v>
      </c>
    </row>
    <row r="4" spans="1:4">
      <c r="A4" s="4" t="s">
        <v>585</v>
      </c>
      <c r="B4" s="4" t="s">
        <v>50</v>
      </c>
      <c r="C4" s="4" t="s">
        <v>50</v>
      </c>
      <c r="D4" s="4" t="s">
        <v>50</v>
      </c>
    </row>
    <row r="5" spans="1:4">
      <c r="A5" s="4" t="s">
        <v>586</v>
      </c>
      <c r="B5" s="5" t="n">
        <v>-759</v>
      </c>
      <c r="C5" s="5" t="n">
        <v>-110</v>
      </c>
      <c r="D5" s="5" t="n">
        <v>-107</v>
      </c>
    </row>
    <row r="6" spans="1:4">
      <c r="A6" s="4" t="s">
        <v>587</v>
      </c>
      <c r="B6" s="4" t="s">
        <v>50</v>
      </c>
      <c r="C6" s="4" t="s">
        <v>50</v>
      </c>
      <c r="D6" s="4" t="s">
        <v>50</v>
      </c>
    </row>
    <row r="7" spans="1:4">
      <c r="A7" s="4" t="s">
        <v>588</v>
      </c>
      <c r="B7" s="6" t="n">
        <v>-245</v>
      </c>
      <c r="C7" s="6" t="n">
        <v>-39</v>
      </c>
      <c r="D7" s="6" t="n">
        <v>1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6</v>
      </c>
      <c r="C1" s="2" t="s">
        <v>27</v>
      </c>
    </row>
    <row r="2" spans="1:3">
      <c r="A2" s="3" t="s">
        <v>590</v>
      </c>
    </row>
    <row r="3" spans="1:3">
      <c r="A3" s="4" t="s">
        <v>591</v>
      </c>
      <c r="B3" s="6" t="n">
        <v>18907</v>
      </c>
      <c r="C3" s="6" t="n">
        <v>19890</v>
      </c>
    </row>
    <row r="4" spans="1:3">
      <c r="A4" s="4" t="s">
        <v>592</v>
      </c>
      <c r="B4" s="5" t="n">
        <v>145</v>
      </c>
      <c r="C4" s="5" t="n">
        <v>143</v>
      </c>
    </row>
    <row r="5" spans="1:3">
      <c r="A5" s="4" t="s">
        <v>593</v>
      </c>
      <c r="B5" s="5" t="n">
        <v>20</v>
      </c>
      <c r="C5" s="5" t="n">
        <v>21</v>
      </c>
    </row>
    <row r="6" spans="1:3">
      <c r="A6" s="4" t="s">
        <v>594</v>
      </c>
      <c r="B6" s="5" t="n">
        <v>558</v>
      </c>
      <c r="C6" s="5" t="n">
        <v>568</v>
      </c>
    </row>
    <row r="7" spans="1:3">
      <c r="A7" s="4" t="s">
        <v>595</v>
      </c>
      <c r="B7" s="5" t="n">
        <v>2032</v>
      </c>
      <c r="C7" s="5" t="n">
        <v>1669</v>
      </c>
    </row>
    <row r="8" spans="1:3">
      <c r="A8" s="4" t="s">
        <v>596</v>
      </c>
      <c r="B8" s="5" t="n">
        <v>21662</v>
      </c>
      <c r="C8" s="5" t="n">
        <v>22291</v>
      </c>
    </row>
    <row r="9" spans="1:3">
      <c r="A9" s="3" t="s">
        <v>597</v>
      </c>
    </row>
    <row r="10" spans="1:3">
      <c r="A10" s="4" t="s">
        <v>598</v>
      </c>
      <c r="B10" s="5" t="n">
        <v>-56</v>
      </c>
      <c r="C10" s="5" t="n">
        <v>-56</v>
      </c>
    </row>
    <row r="11" spans="1:3">
      <c r="A11" s="4" t="s">
        <v>599</v>
      </c>
      <c r="B11" s="5" t="n">
        <v>21606</v>
      </c>
      <c r="C11" s="5" t="n">
        <v>22235</v>
      </c>
    </row>
    <row r="12" spans="1:3">
      <c r="A12" s="4" t="s">
        <v>600</v>
      </c>
      <c r="B12" s="5" t="n">
        <v>-21269</v>
      </c>
      <c r="C12" s="5" t="n">
        <v>-22143</v>
      </c>
    </row>
    <row r="13" spans="1:3">
      <c r="A13" s="4" t="s">
        <v>34</v>
      </c>
      <c r="B13" s="6" t="n">
        <v>337</v>
      </c>
      <c r="C13" s="6" t="n">
        <v>9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6</v>
      </c>
      <c r="C2" s="2" t="s">
        <v>27</v>
      </c>
      <c r="D2" s="2" t="s">
        <v>66</v>
      </c>
    </row>
    <row r="3" spans="1:4">
      <c r="A3" s="3" t="s">
        <v>186</v>
      </c>
    </row>
    <row r="4" spans="1:4">
      <c r="A4" s="4" t="s">
        <v>602</v>
      </c>
      <c r="B4" s="4" t="s">
        <v>603</v>
      </c>
      <c r="C4" s="4" t="s">
        <v>603</v>
      </c>
      <c r="D4" s="4" t="s">
        <v>603</v>
      </c>
    </row>
    <row r="5" spans="1:4">
      <c r="A5" s="4" t="s">
        <v>604</v>
      </c>
      <c r="B5" s="6" t="n">
        <v>-837</v>
      </c>
      <c r="C5" s="6" t="n">
        <v>1138</v>
      </c>
      <c r="D5" s="6" t="n">
        <v>-408</v>
      </c>
    </row>
    <row r="6" spans="1:4">
      <c r="A6" s="4" t="s">
        <v>605</v>
      </c>
      <c r="B6" s="5" t="n">
        <v>-493</v>
      </c>
      <c r="C6" s="5" t="n">
        <v>334</v>
      </c>
      <c r="D6" s="5" t="n">
        <v>104</v>
      </c>
    </row>
    <row r="7" spans="1:4">
      <c r="A7" s="4" t="s">
        <v>606</v>
      </c>
      <c r="B7" s="5" t="n">
        <v>-89</v>
      </c>
      <c r="C7" s="5" t="n">
        <v>-162</v>
      </c>
      <c r="D7" s="5" t="n">
        <v>-46</v>
      </c>
    </row>
    <row r="8" spans="1:4">
      <c r="A8" s="4" t="s">
        <v>607</v>
      </c>
      <c r="B8" s="4" t="s">
        <v>50</v>
      </c>
      <c r="C8" s="5" t="n">
        <v>1097</v>
      </c>
      <c r="D8" s="5" t="n">
        <v>-1053</v>
      </c>
    </row>
    <row r="9" spans="1:4">
      <c r="A9" s="4" t="s">
        <v>608</v>
      </c>
      <c r="B9" s="5" t="n">
        <v>457</v>
      </c>
      <c r="C9" s="5" t="n">
        <v>-2868</v>
      </c>
      <c r="D9" s="5" t="n">
        <v>1569</v>
      </c>
    </row>
    <row r="10" spans="1:4">
      <c r="A10" s="4" t="s">
        <v>513</v>
      </c>
      <c r="B10" s="5" t="n">
        <v>-42</v>
      </c>
      <c r="C10" s="5" t="n">
        <v>312</v>
      </c>
      <c r="D10" s="5" t="n">
        <v>-256</v>
      </c>
    </row>
    <row r="11" spans="1:4">
      <c r="A11" s="4" t="s">
        <v>609</v>
      </c>
      <c r="B11" s="6" t="n">
        <v>-1004</v>
      </c>
      <c r="C11" s="6" t="n">
        <v>-149</v>
      </c>
      <c r="D11" s="6" t="n">
        <v>-9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10</v>
      </c>
      <c r="B1" s="2" t="s">
        <v>1</v>
      </c>
    </row>
    <row r="2" spans="1:3">
      <c r="B2" s="2" t="s">
        <v>26</v>
      </c>
      <c r="C2" s="2" t="s">
        <v>27</v>
      </c>
    </row>
    <row r="3" spans="1:3">
      <c r="A3" s="3" t="s">
        <v>611</v>
      </c>
    </row>
    <row r="4" spans="1:3">
      <c r="A4" s="4" t="s">
        <v>592</v>
      </c>
      <c r="B4" s="6" t="n">
        <v>145</v>
      </c>
      <c r="C4" s="6" t="n">
        <v>143</v>
      </c>
    </row>
    <row r="5" spans="1:3">
      <c r="A5" s="4" t="s">
        <v>612</v>
      </c>
      <c r="B5" s="5" t="n">
        <v>874</v>
      </c>
      <c r="C5" s="5" t="n">
        <v>2868</v>
      </c>
    </row>
    <row r="6" spans="1:3">
      <c r="A6" s="4" t="s">
        <v>613</v>
      </c>
      <c r="B6" s="5" t="n">
        <v>1130</v>
      </c>
      <c r="C6" s="6" t="n">
        <v>89</v>
      </c>
    </row>
    <row r="7" spans="1:3">
      <c r="A7" s="4" t="s">
        <v>614</v>
      </c>
    </row>
    <row r="8" spans="1:3">
      <c r="A8" s="3" t="s">
        <v>611</v>
      </c>
    </row>
    <row r="9" spans="1:3">
      <c r="A9" s="4" t="s">
        <v>615</v>
      </c>
      <c r="C9" s="5" t="n">
        <v>2012</v>
      </c>
    </row>
    <row r="10" spans="1:3">
      <c r="A10" s="4" t="s">
        <v>616</v>
      </c>
    </row>
    <row r="11" spans="1:3">
      <c r="A11" s="3" t="s">
        <v>611</v>
      </c>
    </row>
    <row r="12" spans="1:3">
      <c r="A12" s="4" t="s">
        <v>615</v>
      </c>
      <c r="C12" s="5" t="n">
        <v>2015</v>
      </c>
    </row>
    <row r="13" spans="1:3">
      <c r="A13" s="4" t="s">
        <v>582</v>
      </c>
    </row>
    <row r="14" spans="1:3">
      <c r="A14" s="3" t="s">
        <v>611</v>
      </c>
    </row>
    <row r="15" spans="1:3">
      <c r="A15" s="4" t="s">
        <v>617</v>
      </c>
      <c r="B15" s="6" t="n">
        <v>24719</v>
      </c>
    </row>
    <row r="16" spans="1:3">
      <c r="A16" s="4" t="s">
        <v>618</v>
      </c>
    </row>
    <row r="17" spans="1:3">
      <c r="A17" s="3" t="s">
        <v>611</v>
      </c>
    </row>
    <row r="18" spans="1:3">
      <c r="A18" s="4" t="s">
        <v>619</v>
      </c>
      <c r="B18" s="4" t="s">
        <v>620</v>
      </c>
    </row>
    <row r="19" spans="1:3">
      <c r="A19" s="4" t="s">
        <v>615</v>
      </c>
      <c r="B19" s="5" t="n">
        <v>2013</v>
      </c>
    </row>
    <row r="20" spans="1:3">
      <c r="A20" s="4" t="s">
        <v>621</v>
      </c>
    </row>
    <row r="21" spans="1:3">
      <c r="A21" s="3" t="s">
        <v>611</v>
      </c>
    </row>
    <row r="22" spans="1:3">
      <c r="A22" s="4" t="s">
        <v>619</v>
      </c>
      <c r="B22" s="4" t="s">
        <v>622</v>
      </c>
    </row>
    <row r="23" spans="1:3">
      <c r="A23" s="4" t="s">
        <v>615</v>
      </c>
      <c r="B23" s="5" t="n">
        <v>2015</v>
      </c>
    </row>
    <row r="24" spans="1:3">
      <c r="A24" s="4" t="s">
        <v>320</v>
      </c>
    </row>
    <row r="25" spans="1:3">
      <c r="A25" s="3" t="s">
        <v>611</v>
      </c>
    </row>
    <row r="26" spans="1:3">
      <c r="A26" s="4" t="s">
        <v>617</v>
      </c>
      <c r="B26" s="6" t="n">
        <v>29746</v>
      </c>
    </row>
    <row r="27" spans="1:3">
      <c r="A27" s="4" t="s">
        <v>594</v>
      </c>
      <c r="B27" s="6" t="n">
        <v>558</v>
      </c>
    </row>
    <row r="28" spans="1:3">
      <c r="A28" s="4" t="s">
        <v>623</v>
      </c>
    </row>
    <row r="29" spans="1:3">
      <c r="A29" s="3" t="s">
        <v>611</v>
      </c>
    </row>
    <row r="30" spans="1:3">
      <c r="A30" s="4" t="s">
        <v>624</v>
      </c>
      <c r="B30" s="4" t="s">
        <v>625</v>
      </c>
    </row>
    <row r="31" spans="1:3">
      <c r="A31" s="4" t="s">
        <v>619</v>
      </c>
      <c r="B31" s="4" t="s">
        <v>622</v>
      </c>
    </row>
    <row r="32" spans="1:3">
      <c r="A32" s="4" t="s">
        <v>626</v>
      </c>
    </row>
    <row r="33" spans="1:3">
      <c r="A33" s="3" t="s">
        <v>611</v>
      </c>
    </row>
    <row r="34" spans="1:3">
      <c r="A34" s="4" t="s">
        <v>624</v>
      </c>
      <c r="B34" s="4" t="s">
        <v>627</v>
      </c>
    </row>
    <row r="35" spans="1:3">
      <c r="A35" s="4" t="s">
        <v>619</v>
      </c>
      <c r="B35" s="4" t="s">
        <v>628</v>
      </c>
    </row>
    <row r="36" spans="1:3">
      <c r="A36" s="4" t="s">
        <v>629</v>
      </c>
    </row>
    <row r="37" spans="1:3">
      <c r="A37" s="3" t="s">
        <v>611</v>
      </c>
    </row>
    <row r="38" spans="1:3">
      <c r="A38" s="4" t="s">
        <v>592</v>
      </c>
      <c r="B38" s="6" t="n">
        <v>580</v>
      </c>
    </row>
    <row r="39" spans="1:3">
      <c r="A39" s="4" t="s">
        <v>617</v>
      </c>
      <c r="B39" s="5" t="n">
        <v>4507</v>
      </c>
    </row>
    <row r="40" spans="1:3">
      <c r="A40" s="4" t="s">
        <v>630</v>
      </c>
    </row>
    <row r="41" spans="1:3">
      <c r="A41" s="3" t="s">
        <v>611</v>
      </c>
    </row>
    <row r="42" spans="1:3">
      <c r="A42" s="4" t="s">
        <v>613</v>
      </c>
      <c r="B42" s="6" t="n">
        <v>1130</v>
      </c>
      <c r="C42" s="6" t="n">
        <v>8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s>
  <sheetData>
    <row r="1" spans="1:6">
      <c r="A1" s="1" t="s">
        <v>631</v>
      </c>
      <c r="B1" s="2" t="s">
        <v>1</v>
      </c>
    </row>
    <row r="2" spans="1:6">
      <c r="B2" s="2" t="s">
        <v>26</v>
      </c>
      <c r="C2" s="2" t="s">
        <v>27</v>
      </c>
      <c r="D2" s="2" t="s">
        <v>66</v>
      </c>
      <c r="E2" s="2" t="s">
        <v>632</v>
      </c>
      <c r="F2" s="2" t="s">
        <v>633</v>
      </c>
    </row>
    <row r="3" spans="1:6">
      <c r="A3" s="3" t="s">
        <v>634</v>
      </c>
    </row>
    <row r="4" spans="1:6">
      <c r="A4" s="4" t="s">
        <v>635</v>
      </c>
      <c r="B4" s="6" t="n">
        <v>58</v>
      </c>
      <c r="C4" s="6" t="n">
        <v>47</v>
      </c>
      <c r="D4" s="6" t="n">
        <v>58</v>
      </c>
    </row>
    <row r="5" spans="1:6">
      <c r="A5" s="4" t="s">
        <v>636</v>
      </c>
      <c r="B5" s="6" t="n">
        <v>6</v>
      </c>
      <c r="C5" s="5" t="n">
        <v>28</v>
      </c>
    </row>
    <row r="6" spans="1:6">
      <c r="A6" s="4" t="s">
        <v>637</v>
      </c>
    </row>
    <row r="7" spans="1:6">
      <c r="A7" s="3" t="s">
        <v>634</v>
      </c>
    </row>
    <row r="8" spans="1:6">
      <c r="A8" s="4" t="s">
        <v>638</v>
      </c>
      <c r="C8" s="5" t="n">
        <v>60</v>
      </c>
    </row>
    <row r="9" spans="1:6">
      <c r="A9" s="4" t="s">
        <v>639</v>
      </c>
      <c r="C9" s="6" t="n">
        <v>660</v>
      </c>
    </row>
    <row r="10" spans="1:6">
      <c r="A10" s="4" t="s">
        <v>640</v>
      </c>
    </row>
    <row r="11" spans="1:6">
      <c r="A11" s="3" t="s">
        <v>634</v>
      </c>
    </row>
    <row r="12" spans="1:6">
      <c r="A12" s="4" t="s">
        <v>641</v>
      </c>
      <c r="B12" s="5" t="n">
        <v>2800</v>
      </c>
      <c r="C12" s="5" t="n">
        <v>2900</v>
      </c>
    </row>
    <row r="13" spans="1:6">
      <c r="A13" s="4" t="s">
        <v>642</v>
      </c>
      <c r="C13" s="8" t="n">
        <v>0.6</v>
      </c>
    </row>
    <row r="14" spans="1:6">
      <c r="A14" s="4" t="s">
        <v>643</v>
      </c>
      <c r="E14" s="6" t="n">
        <v>600</v>
      </c>
    </row>
    <row r="15" spans="1:6">
      <c r="A15" s="4" t="s">
        <v>644</v>
      </c>
    </row>
    <row r="16" spans="1:6">
      <c r="A16" s="3" t="s">
        <v>634</v>
      </c>
    </row>
    <row r="17" spans="1:6">
      <c r="A17" s="4" t="s">
        <v>645</v>
      </c>
      <c r="B17" s="6" t="n">
        <v>52</v>
      </c>
      <c r="C17" s="6" t="n">
        <v>48</v>
      </c>
      <c r="D17" s="5" t="n">
        <v>49</v>
      </c>
    </row>
    <row r="18" spans="1:6">
      <c r="A18" s="4" t="s">
        <v>646</v>
      </c>
    </row>
    <row r="19" spans="1:6">
      <c r="A19" s="3" t="s">
        <v>634</v>
      </c>
    </row>
    <row r="20" spans="1:6">
      <c r="A20" s="4" t="s">
        <v>635</v>
      </c>
      <c r="B20" s="5" t="n">
        <v>112</v>
      </c>
      <c r="C20" s="5" t="n">
        <v>13</v>
      </c>
    </row>
    <row r="21" spans="1:6">
      <c r="A21" s="4" t="s">
        <v>647</v>
      </c>
    </row>
    <row r="22" spans="1:6">
      <c r="A22" s="3" t="s">
        <v>634</v>
      </c>
    </row>
    <row r="23" spans="1:6">
      <c r="A23" s="4" t="s">
        <v>645</v>
      </c>
      <c r="B23" s="5" t="n">
        <v>227</v>
      </c>
      <c r="C23" s="5" t="n">
        <v>223</v>
      </c>
      <c r="D23" s="5" t="n">
        <v>161</v>
      </c>
    </row>
    <row r="24" spans="1:6">
      <c r="A24" s="4" t="s">
        <v>648</v>
      </c>
    </row>
    <row r="25" spans="1:6">
      <c r="A25" s="3" t="s">
        <v>634</v>
      </c>
    </row>
    <row r="26" spans="1:6">
      <c r="A26" s="4" t="s">
        <v>645</v>
      </c>
      <c r="B26" s="6" t="n">
        <v>0</v>
      </c>
      <c r="C26" s="6" t="n">
        <v>15</v>
      </c>
      <c r="D26" s="6" t="n">
        <v>15</v>
      </c>
    </row>
    <row r="27" spans="1:6">
      <c r="A27" s="4" t="s">
        <v>649</v>
      </c>
    </row>
    <row r="28" spans="1:6">
      <c r="A28" s="3" t="s">
        <v>634</v>
      </c>
    </row>
    <row r="29" spans="1:6">
      <c r="A29" s="4" t="s">
        <v>642</v>
      </c>
      <c r="B29" s="8" t="n">
        <v>0.45</v>
      </c>
    </row>
    <row r="30" spans="1:6">
      <c r="A30" s="4" t="s">
        <v>650</v>
      </c>
    </row>
    <row r="31" spans="1:6">
      <c r="A31" s="3" t="s">
        <v>634</v>
      </c>
    </row>
    <row r="32" spans="1:6">
      <c r="A32" s="4" t="s">
        <v>642</v>
      </c>
      <c r="B32" s="8" t="n">
        <v>0.4</v>
      </c>
    </row>
    <row r="33" spans="1:6">
      <c r="A33" s="4" t="s">
        <v>327</v>
      </c>
    </row>
    <row r="34" spans="1:6">
      <c r="A34" s="3" t="s">
        <v>634</v>
      </c>
    </row>
    <row r="35" spans="1:6">
      <c r="A35" s="4" t="s">
        <v>651</v>
      </c>
      <c r="F35" s="6" t="n">
        <v>1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6</v>
      </c>
      <c r="C2" s="2" t="s">
        <v>27</v>
      </c>
      <c r="D2" s="2" t="s">
        <v>66</v>
      </c>
    </row>
    <row r="3" spans="1:4">
      <c r="A3" s="3" t="s">
        <v>192</v>
      </c>
    </row>
    <row r="4" spans="1:4">
      <c r="A4" s="5" t="n">
        <v>2017</v>
      </c>
      <c r="B4" s="6" t="n">
        <v>1929</v>
      </c>
    </row>
    <row r="5" spans="1:4">
      <c r="A5" s="5" t="n">
        <v>2018</v>
      </c>
      <c r="B5" s="5" t="n">
        <v>740</v>
      </c>
    </row>
    <row r="6" spans="1:4">
      <c r="A6" s="5" t="n">
        <v>2019</v>
      </c>
      <c r="B6" s="5" t="n">
        <v>582</v>
      </c>
    </row>
    <row r="7" spans="1:4">
      <c r="A7" s="5" t="n">
        <v>2020</v>
      </c>
      <c r="B7" s="5" t="n">
        <v>334</v>
      </c>
    </row>
    <row r="8" spans="1:4">
      <c r="A8" s="5" t="n">
        <v>2021</v>
      </c>
      <c r="B8" s="5" t="n">
        <v>13</v>
      </c>
    </row>
    <row r="9" spans="1:4">
      <c r="A9" s="4" t="s">
        <v>96</v>
      </c>
      <c r="B9" s="5" t="n">
        <v>3598</v>
      </c>
    </row>
    <row r="10" spans="1:4">
      <c r="A10" s="4" t="s">
        <v>653</v>
      </c>
      <c r="B10" s="6" t="n">
        <v>3900</v>
      </c>
      <c r="C10" s="6" t="n">
        <v>3409</v>
      </c>
      <c r="D10" s="6" t="n">
        <v>325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54</v>
      </c>
      <c r="B1" s="2" t="s">
        <v>1</v>
      </c>
    </row>
    <row r="2" spans="1:5">
      <c r="B2" s="2" t="s">
        <v>310</v>
      </c>
      <c r="C2" s="2" t="s">
        <v>313</v>
      </c>
      <c r="D2" s="2" t="s">
        <v>311</v>
      </c>
      <c r="E2" s="2" t="s">
        <v>446</v>
      </c>
    </row>
    <row r="3" spans="1:5">
      <c r="A3" s="3" t="s">
        <v>655</v>
      </c>
    </row>
    <row r="4" spans="1:5">
      <c r="A4" s="4" t="s">
        <v>656</v>
      </c>
      <c r="B4" s="6" t="n">
        <v>233</v>
      </c>
      <c r="D4" s="6" t="n">
        <v>233</v>
      </c>
    </row>
    <row r="5" spans="1:5">
      <c r="A5" s="4" t="s">
        <v>657</v>
      </c>
      <c r="B5" s="5" t="n">
        <v>2415</v>
      </c>
      <c r="D5" s="5" t="n">
        <v>290</v>
      </c>
    </row>
    <row r="6" spans="1:5">
      <c r="A6" s="4" t="s">
        <v>658</v>
      </c>
      <c r="B6" s="5" t="n">
        <v>711</v>
      </c>
    </row>
    <row r="7" spans="1:5">
      <c r="A7" s="4" t="s">
        <v>659</v>
      </c>
      <c r="B7" s="5" t="n">
        <v>2111</v>
      </c>
    </row>
    <row r="8" spans="1:5">
      <c r="A8" s="4" t="s">
        <v>660</v>
      </c>
      <c r="B8" s="5" t="n">
        <v>3600</v>
      </c>
    </row>
    <row r="9" spans="1:5">
      <c r="A9" s="4" t="s">
        <v>661</v>
      </c>
      <c r="B9" s="5" t="n">
        <v>600</v>
      </c>
    </row>
    <row r="10" spans="1:5">
      <c r="A10" s="4" t="s">
        <v>662</v>
      </c>
    </row>
    <row r="11" spans="1:5">
      <c r="A11" s="3" t="s">
        <v>655</v>
      </c>
    </row>
    <row r="12" spans="1:5">
      <c r="A12" s="4" t="s">
        <v>663</v>
      </c>
      <c r="C12" s="10" t="n">
        <v>3167</v>
      </c>
    </row>
    <row r="13" spans="1:5">
      <c r="A13" s="4" t="s">
        <v>328</v>
      </c>
    </row>
    <row r="14" spans="1:5">
      <c r="A14" s="3" t="s">
        <v>655</v>
      </c>
    </row>
    <row r="15" spans="1:5">
      <c r="A15" s="4" t="s">
        <v>30</v>
      </c>
      <c r="B15" s="5" t="n">
        <v>3554</v>
      </c>
      <c r="D15" s="5" t="n">
        <v>4114</v>
      </c>
    </row>
    <row r="16" spans="1:5">
      <c r="A16" s="4" t="s">
        <v>327</v>
      </c>
    </row>
    <row r="17" spans="1:5">
      <c r="A17" s="3" t="s">
        <v>655</v>
      </c>
    </row>
    <row r="18" spans="1:5">
      <c r="A18" s="4" t="s">
        <v>30</v>
      </c>
      <c r="B18" s="6" t="n">
        <v>233</v>
      </c>
      <c r="D18" s="6" t="n">
        <v>274</v>
      </c>
    </row>
    <row r="19" spans="1:5">
      <c r="A19" s="4" t="s">
        <v>372</v>
      </c>
    </row>
    <row r="20" spans="1:5">
      <c r="A20" s="3" t="s">
        <v>655</v>
      </c>
    </row>
    <row r="21" spans="1:5">
      <c r="A21" s="4" t="s">
        <v>664</v>
      </c>
      <c r="C21" s="5" t="n">
        <v>2289</v>
      </c>
      <c r="E21" s="10" t="n">
        <v>266</v>
      </c>
    </row>
    <row r="22" spans="1:5">
      <c r="A22" s="4" t="s">
        <v>663</v>
      </c>
      <c r="C22" s="5" t="n">
        <v>2000</v>
      </c>
    </row>
    <row r="23" spans="1:5">
      <c r="A23" s="4" t="s">
        <v>665</v>
      </c>
    </row>
    <row r="24" spans="1:5">
      <c r="A24" s="3" t="s">
        <v>655</v>
      </c>
    </row>
    <row r="25" spans="1:5">
      <c r="A25" s="4" t="s">
        <v>663</v>
      </c>
      <c r="C25" s="10" t="n">
        <v>3000</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6</v>
      </c>
      <c r="C2" s="2" t="s">
        <v>27</v>
      </c>
      <c r="D2" s="2" t="s">
        <v>66</v>
      </c>
    </row>
    <row r="3" spans="1:4">
      <c r="A3" s="3" t="s">
        <v>111</v>
      </c>
    </row>
    <row r="4" spans="1:4">
      <c r="A4" s="4" t="s">
        <v>85</v>
      </c>
      <c r="B4" s="6" t="n">
        <v>2342</v>
      </c>
      <c r="C4" s="6" t="n">
        <v>-4702</v>
      </c>
      <c r="D4" s="6" t="n">
        <v>1431</v>
      </c>
    </row>
    <row r="5" spans="1:4">
      <c r="A5" s="4" t="s">
        <v>80</v>
      </c>
      <c r="B5" s="5" t="n">
        <v>0</v>
      </c>
      <c r="C5" s="5" t="n">
        <v>0</v>
      </c>
      <c r="D5" s="5" t="n">
        <v>-109</v>
      </c>
    </row>
    <row r="6" spans="1:4">
      <c r="A6" s="4" t="s">
        <v>112</v>
      </c>
      <c r="B6" s="5" t="n">
        <v>2342</v>
      </c>
      <c r="C6" s="5" t="n">
        <v>-4702</v>
      </c>
      <c r="D6" s="5" t="n">
        <v>1540</v>
      </c>
    </row>
    <row r="7" spans="1:4">
      <c r="A7" s="3" t="s">
        <v>113</v>
      </c>
    </row>
    <row r="8" spans="1:4">
      <c r="A8" s="4" t="s">
        <v>114</v>
      </c>
      <c r="B8" s="5" t="n">
        <v>893</v>
      </c>
      <c r="C8" s="5" t="n">
        <v>713</v>
      </c>
      <c r="D8" s="5" t="n">
        <v>761</v>
      </c>
    </row>
    <row r="9" spans="1:4">
      <c r="A9" s="4" t="s">
        <v>115</v>
      </c>
      <c r="B9" s="5" t="n">
        <v>4801</v>
      </c>
      <c r="C9" s="5" t="n">
        <v>2601</v>
      </c>
      <c r="D9" s="5" t="n">
        <v>2321</v>
      </c>
    </row>
    <row r="10" spans="1:4">
      <c r="A10" s="4" t="s">
        <v>116</v>
      </c>
      <c r="B10" s="4" t="s">
        <v>50</v>
      </c>
      <c r="C10" s="4" t="s">
        <v>50</v>
      </c>
      <c r="D10" s="5" t="n">
        <v>-10</v>
      </c>
    </row>
    <row r="11" spans="1:4">
      <c r="A11" s="4" t="s">
        <v>117</v>
      </c>
      <c r="B11" s="5" t="n">
        <v>34</v>
      </c>
      <c r="C11" s="5" t="n">
        <v>-43</v>
      </c>
      <c r="D11" s="5" t="n">
        <v>30</v>
      </c>
    </row>
    <row r="12" spans="1:4">
      <c r="A12" s="4" t="s">
        <v>118</v>
      </c>
      <c r="B12" s="5" t="n">
        <v>-248</v>
      </c>
      <c r="C12" s="5" t="n">
        <v>26</v>
      </c>
      <c r="D12" s="5" t="n">
        <v>-30</v>
      </c>
    </row>
    <row r="13" spans="1:4">
      <c r="A13" s="4" t="s">
        <v>119</v>
      </c>
      <c r="B13" s="4" t="s">
        <v>50</v>
      </c>
      <c r="C13" s="4" t="s">
        <v>50</v>
      </c>
      <c r="D13" s="5" t="n">
        <v>14</v>
      </c>
    </row>
    <row r="14" spans="1:4">
      <c r="A14" s="4" t="s">
        <v>120</v>
      </c>
      <c r="B14" s="4" t="s">
        <v>50</v>
      </c>
      <c r="C14" s="4" t="s">
        <v>50</v>
      </c>
      <c r="D14" s="5" t="n">
        <v>20</v>
      </c>
    </row>
    <row r="15" spans="1:4">
      <c r="A15" s="3" t="s">
        <v>121</v>
      </c>
    </row>
    <row r="16" spans="1:4">
      <c r="A16" s="4" t="s">
        <v>122</v>
      </c>
      <c r="B16" s="5" t="n">
        <v>-8755</v>
      </c>
      <c r="C16" s="5" t="n">
        <v>-6279</v>
      </c>
      <c r="D16" s="5" t="n">
        <v>-6926</v>
      </c>
    </row>
    <row r="17" spans="1:4">
      <c r="A17" s="4" t="s">
        <v>32</v>
      </c>
      <c r="B17" s="5" t="n">
        <v>-71</v>
      </c>
      <c r="C17" s="5" t="n">
        <v>-1020</v>
      </c>
      <c r="D17" s="5" t="n">
        <v>-72</v>
      </c>
    </row>
    <row r="18" spans="1:4">
      <c r="A18" s="4" t="s">
        <v>37</v>
      </c>
      <c r="B18" s="5" t="n">
        <v>93</v>
      </c>
      <c r="C18" s="5" t="n">
        <v>-15</v>
      </c>
      <c r="D18" s="5" t="n">
        <v>16</v>
      </c>
    </row>
    <row r="19" spans="1:4">
      <c r="A19" s="4" t="s">
        <v>41</v>
      </c>
      <c r="B19" s="5" t="n">
        <v>155</v>
      </c>
      <c r="C19" s="5" t="n">
        <v>463</v>
      </c>
      <c r="D19" s="5" t="n">
        <v>659</v>
      </c>
    </row>
    <row r="20" spans="1:4">
      <c r="A20" s="4" t="s">
        <v>42</v>
      </c>
      <c r="B20" s="5" t="n">
        <v>2006</v>
      </c>
      <c r="C20" s="5" t="n">
        <v>9102</v>
      </c>
      <c r="D20" s="5" t="n">
        <v>5354</v>
      </c>
    </row>
    <row r="21" spans="1:4">
      <c r="A21" s="4" t="s">
        <v>43</v>
      </c>
      <c r="B21" s="5" t="n">
        <v>1043</v>
      </c>
      <c r="C21" s="5" t="n">
        <v>40</v>
      </c>
      <c r="D21" s="5" t="n">
        <v>-3</v>
      </c>
    </row>
    <row r="22" spans="1:4">
      <c r="A22" s="4" t="s">
        <v>44</v>
      </c>
      <c r="B22" s="5" t="n">
        <v>926</v>
      </c>
      <c r="C22" s="5" t="n">
        <v>491</v>
      </c>
      <c r="D22" s="5" t="n">
        <v>1242</v>
      </c>
    </row>
    <row r="23" spans="1:4">
      <c r="A23" s="4" t="s">
        <v>123</v>
      </c>
      <c r="B23" s="4" t="s">
        <v>50</v>
      </c>
      <c r="C23" s="4" t="s">
        <v>50</v>
      </c>
      <c r="D23" s="5" t="n">
        <v>-259</v>
      </c>
    </row>
    <row r="24" spans="1:4">
      <c r="A24" s="4" t="s">
        <v>47</v>
      </c>
      <c r="B24" s="5" t="n">
        <v>293</v>
      </c>
      <c r="C24" s="5" t="n">
        <v>66</v>
      </c>
      <c r="D24" s="5" t="n">
        <v>-406</v>
      </c>
    </row>
    <row r="25" spans="1:4">
      <c r="A25" s="4" t="s">
        <v>124</v>
      </c>
      <c r="B25" s="4" t="s">
        <v>50</v>
      </c>
      <c r="C25" s="5" t="n">
        <v>27</v>
      </c>
      <c r="D25" s="5" t="n">
        <v>-124</v>
      </c>
    </row>
    <row r="26" spans="1:4">
      <c r="A26" s="4" t="s">
        <v>125</v>
      </c>
      <c r="B26" s="5" t="n">
        <v>3512</v>
      </c>
      <c r="C26" s="5" t="n">
        <v>1470</v>
      </c>
      <c r="D26" s="5" t="n">
        <v>4127</v>
      </c>
    </row>
    <row r="27" spans="1:4">
      <c r="A27" s="3" t="s">
        <v>126</v>
      </c>
    </row>
    <row r="28" spans="1:4">
      <c r="A28" s="4" t="s">
        <v>127</v>
      </c>
      <c r="B28" s="5" t="n">
        <v>-1236</v>
      </c>
      <c r="C28" s="5" t="n">
        <v>-1037</v>
      </c>
      <c r="D28" s="5" t="n">
        <v>-645</v>
      </c>
    </row>
    <row r="29" spans="1:4">
      <c r="A29" s="4" t="s">
        <v>128</v>
      </c>
      <c r="B29" s="5" t="n">
        <v>-164</v>
      </c>
      <c r="C29" s="4" t="s">
        <v>50</v>
      </c>
      <c r="D29" s="4" t="s">
        <v>50</v>
      </c>
    </row>
    <row r="30" spans="1:4">
      <c r="A30" s="4" t="s">
        <v>129</v>
      </c>
      <c r="B30" s="4" t="s">
        <v>50</v>
      </c>
      <c r="C30" s="4" t="s">
        <v>50</v>
      </c>
      <c r="D30" s="5" t="n">
        <v>9</v>
      </c>
    </row>
    <row r="31" spans="1:4">
      <c r="A31" s="4" t="s">
        <v>130</v>
      </c>
      <c r="B31" s="5" t="n">
        <v>470</v>
      </c>
      <c r="C31" s="5" t="n">
        <v>-91</v>
      </c>
      <c r="D31" s="5" t="n">
        <v>1859</v>
      </c>
    </row>
    <row r="32" spans="1:4">
      <c r="A32" s="4" t="s">
        <v>131</v>
      </c>
      <c r="B32" s="5" t="n">
        <v>-930</v>
      </c>
      <c r="C32" s="5" t="n">
        <v>-1128</v>
      </c>
      <c r="D32" s="5" t="n">
        <v>1223</v>
      </c>
    </row>
    <row r="33" spans="1:4">
      <c r="A33" s="3" t="s">
        <v>132</v>
      </c>
    </row>
    <row r="34" spans="1:4">
      <c r="A34" s="4" t="s">
        <v>133</v>
      </c>
      <c r="B34" s="5" t="n">
        <v>-2874</v>
      </c>
      <c r="C34" s="5" t="n">
        <v>1877</v>
      </c>
      <c r="D34" s="5" t="n">
        <v>-2194</v>
      </c>
    </row>
    <row r="35" spans="1:4">
      <c r="A35" s="4" t="s">
        <v>134</v>
      </c>
      <c r="B35" s="5" t="n">
        <v>-3282</v>
      </c>
      <c r="C35" s="5" t="n">
        <v>1364</v>
      </c>
      <c r="D35" s="5" t="n">
        <v>3354</v>
      </c>
    </row>
    <row r="36" spans="1:4">
      <c r="A36" s="4" t="s">
        <v>135</v>
      </c>
      <c r="B36" s="5" t="n">
        <v>1159</v>
      </c>
      <c r="C36" s="5" t="n">
        <v>1739</v>
      </c>
      <c r="D36" s="4" t="s">
        <v>50</v>
      </c>
    </row>
    <row r="37" spans="1:4">
      <c r="A37" s="4" t="s">
        <v>136</v>
      </c>
      <c r="B37" s="5" t="n">
        <v>-181</v>
      </c>
      <c r="C37" s="5" t="n">
        <v>264</v>
      </c>
      <c r="D37" s="5" t="n">
        <v>800</v>
      </c>
    </row>
    <row r="38" spans="1:4">
      <c r="A38" s="4" t="s">
        <v>137</v>
      </c>
      <c r="B38" s="5" t="n">
        <v>-5178</v>
      </c>
      <c r="C38" s="5" t="n">
        <v>5244</v>
      </c>
      <c r="D38" s="5" t="n">
        <v>1960</v>
      </c>
    </row>
    <row r="39" spans="1:4">
      <c r="A39" s="4" t="s">
        <v>138</v>
      </c>
      <c r="B39" s="5" t="n">
        <v>-1424</v>
      </c>
      <c r="C39" s="5" t="n">
        <v>-3647</v>
      </c>
      <c r="D39" s="5" t="n">
        <v>-4471</v>
      </c>
    </row>
    <row r="40" spans="1:4">
      <c r="A40" s="4" t="s">
        <v>139</v>
      </c>
      <c r="B40" s="5" t="n">
        <v>-4020</v>
      </c>
      <c r="C40" s="5" t="n">
        <v>1939</v>
      </c>
      <c r="D40" s="5" t="n">
        <v>2839</v>
      </c>
    </row>
    <row r="41" spans="1:4">
      <c r="A41" s="4" t="s">
        <v>140</v>
      </c>
      <c r="B41" s="5" t="n">
        <v>7912</v>
      </c>
      <c r="C41" s="5" t="n">
        <v>5973</v>
      </c>
      <c r="D41" s="5" t="n">
        <v>3134</v>
      </c>
    </row>
    <row r="42" spans="1:4">
      <c r="A42" s="4" t="s">
        <v>141</v>
      </c>
      <c r="B42" s="5" t="n">
        <v>3892</v>
      </c>
      <c r="C42" s="5" t="n">
        <v>7912</v>
      </c>
      <c r="D42" s="5" t="n">
        <v>5973</v>
      </c>
    </row>
    <row r="43" spans="1:4">
      <c r="A43" s="3" t="s">
        <v>142</v>
      </c>
    </row>
    <row r="44" spans="1:4">
      <c r="A44" s="4" t="s">
        <v>143</v>
      </c>
      <c r="B44" s="5" t="n">
        <v>5429</v>
      </c>
      <c r="C44" s="4" t="s">
        <v>50</v>
      </c>
      <c r="D44" s="4" t="s">
        <v>50</v>
      </c>
    </row>
    <row r="45" spans="1:4">
      <c r="A45" s="4" t="s">
        <v>144</v>
      </c>
      <c r="B45" s="5" t="n">
        <v>421</v>
      </c>
      <c r="C45" s="4" t="s">
        <v>50</v>
      </c>
      <c r="D45" s="4" t="s">
        <v>50</v>
      </c>
    </row>
    <row r="46" spans="1:4">
      <c r="A46" s="4" t="s">
        <v>145</v>
      </c>
      <c r="B46" s="5" t="n">
        <v>153</v>
      </c>
      <c r="C46" s="4" t="s">
        <v>50</v>
      </c>
      <c r="D46" s="4" t="s">
        <v>50</v>
      </c>
    </row>
    <row r="47" spans="1:4">
      <c r="A47" s="3" t="s">
        <v>146</v>
      </c>
    </row>
    <row r="48" spans="1:4">
      <c r="A48" s="4" t="s">
        <v>147</v>
      </c>
      <c r="B48" s="5" t="n">
        <v>678</v>
      </c>
      <c r="C48" s="5" t="n">
        <v>543</v>
      </c>
      <c r="D48" s="5" t="n">
        <v>748</v>
      </c>
    </row>
    <row r="49" spans="1:4">
      <c r="A49" s="4" t="s">
        <v>148</v>
      </c>
      <c r="B49" s="6" t="n">
        <v>164</v>
      </c>
      <c r="C49" s="6" t="n">
        <v>305</v>
      </c>
      <c r="D49" s="6" t="n">
        <v>1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6</v>
      </c>
      <c r="C2" s="2" t="s">
        <v>27</v>
      </c>
      <c r="D2" s="2" t="s">
        <v>66</v>
      </c>
    </row>
    <row r="3" spans="1:4">
      <c r="A3" s="3" t="s">
        <v>667</v>
      </c>
    </row>
    <row r="4" spans="1:4">
      <c r="A4" s="4" t="s">
        <v>68</v>
      </c>
      <c r="B4" s="6" t="n">
        <v>255576</v>
      </c>
      <c r="C4" s="6" t="n">
        <v>187022</v>
      </c>
      <c r="D4" s="6" t="n">
        <v>172929</v>
      </c>
    </row>
    <row r="5" spans="1:4">
      <c r="A5" s="4" t="s">
        <v>114</v>
      </c>
      <c r="B5" s="5" t="n">
        <v>893</v>
      </c>
      <c r="C5" s="5" t="n">
        <v>713</v>
      </c>
      <c r="D5" s="5" t="n">
        <v>761</v>
      </c>
    </row>
    <row r="6" spans="1:4">
      <c r="A6" s="4" t="s">
        <v>112</v>
      </c>
      <c r="B6" s="5" t="n">
        <v>2342</v>
      </c>
      <c r="C6" s="5" t="n">
        <v>-4702</v>
      </c>
      <c r="D6" s="5" t="n">
        <v>1540</v>
      </c>
    </row>
    <row r="7" spans="1:4">
      <c r="A7" s="4" t="s">
        <v>668</v>
      </c>
      <c r="B7" s="5" t="n">
        <v>47156</v>
      </c>
      <c r="C7" s="5" t="n">
        <v>42349</v>
      </c>
      <c r="D7" s="5" t="n">
        <v>34871</v>
      </c>
    </row>
    <row r="8" spans="1:4">
      <c r="A8" s="4" t="s">
        <v>669</v>
      </c>
    </row>
    <row r="9" spans="1:4">
      <c r="A9" s="3" t="s">
        <v>667</v>
      </c>
    </row>
    <row r="10" spans="1:4">
      <c r="A10" s="4" t="s">
        <v>68</v>
      </c>
      <c r="B10" s="5" t="n">
        <v>2698</v>
      </c>
      <c r="C10" s="5" t="n">
        <v>1503</v>
      </c>
      <c r="D10" s="5" t="n">
        <v>827</v>
      </c>
    </row>
    <row r="11" spans="1:4">
      <c r="A11" s="4" t="s">
        <v>114</v>
      </c>
      <c r="B11" s="5" t="n">
        <v>37</v>
      </c>
      <c r="C11" s="5" t="n">
        <v>57</v>
      </c>
      <c r="D11" s="5" t="n">
        <v>69</v>
      </c>
    </row>
    <row r="12" spans="1:4">
      <c r="A12" s="4" t="s">
        <v>112</v>
      </c>
      <c r="B12" s="5" t="n">
        <v>-2260</v>
      </c>
      <c r="C12" s="5" t="n">
        <v>-3117</v>
      </c>
      <c r="D12" s="5" t="n">
        <v>-3467</v>
      </c>
    </row>
    <row r="13" spans="1:4">
      <c r="A13" s="4" t="s">
        <v>668</v>
      </c>
      <c r="B13" s="5" t="n">
        <v>780</v>
      </c>
      <c r="C13" s="5" t="n">
        <v>853</v>
      </c>
      <c r="D13" s="5" t="n">
        <v>461</v>
      </c>
    </row>
    <row r="14" spans="1:4">
      <c r="A14" s="4" t="s">
        <v>670</v>
      </c>
    </row>
    <row r="15" spans="1:4">
      <c r="A15" s="3" t="s">
        <v>667</v>
      </c>
    </row>
    <row r="16" spans="1:4">
      <c r="A16" s="4" t="s">
        <v>68</v>
      </c>
      <c r="B16" s="4" t="s">
        <v>50</v>
      </c>
      <c r="C16" s="4" t="s">
        <v>50</v>
      </c>
      <c r="D16" s="4" t="s">
        <v>50</v>
      </c>
    </row>
    <row r="17" spans="1:4">
      <c r="A17" s="4" t="s">
        <v>114</v>
      </c>
      <c r="B17" s="5" t="n">
        <v>10</v>
      </c>
      <c r="C17" s="5" t="n">
        <v>1</v>
      </c>
      <c r="D17" s="5" t="n">
        <v>3</v>
      </c>
    </row>
    <row r="18" spans="1:4">
      <c r="A18" s="4" t="s">
        <v>112</v>
      </c>
      <c r="B18" s="5" t="n">
        <v>-6052</v>
      </c>
      <c r="C18" s="5" t="n">
        <v>-3182</v>
      </c>
      <c r="D18" s="5" t="n">
        <v>-99</v>
      </c>
    </row>
    <row r="19" spans="1:4">
      <c r="A19" s="4" t="s">
        <v>668</v>
      </c>
      <c r="B19" s="5" t="n">
        <v>431</v>
      </c>
      <c r="C19" s="5" t="n">
        <v>440</v>
      </c>
      <c r="D19" s="5" t="n">
        <v>404</v>
      </c>
    </row>
    <row r="20" spans="1:4">
      <c r="A20" s="4" t="s">
        <v>671</v>
      </c>
    </row>
    <row r="21" spans="1:4">
      <c r="A21" s="3" t="s">
        <v>667</v>
      </c>
    </row>
    <row r="22" spans="1:4">
      <c r="A22" s="4" t="s">
        <v>68</v>
      </c>
      <c r="B22" s="5" t="n">
        <v>252878</v>
      </c>
      <c r="C22" s="5" t="n">
        <v>185519</v>
      </c>
      <c r="D22" s="5" t="n">
        <v>172102</v>
      </c>
    </row>
    <row r="23" spans="1:4">
      <c r="A23" s="4" t="s">
        <v>114</v>
      </c>
      <c r="B23" s="5" t="n">
        <v>846</v>
      </c>
      <c r="C23" s="5" t="n">
        <v>655</v>
      </c>
      <c r="D23" s="5" t="n">
        <v>689</v>
      </c>
    </row>
    <row r="24" spans="1:4">
      <c r="A24" s="4" t="s">
        <v>112</v>
      </c>
      <c r="B24" s="5" t="n">
        <v>10654</v>
      </c>
      <c r="C24" s="5" t="n">
        <v>1597</v>
      </c>
      <c r="D24" s="5" t="n">
        <v>5106</v>
      </c>
    </row>
    <row r="25" spans="1:4">
      <c r="A25" s="4" t="s">
        <v>668</v>
      </c>
      <c r="B25" s="6" t="n">
        <v>45945</v>
      </c>
      <c r="C25" s="6" t="n">
        <v>41056</v>
      </c>
      <c r="D25" s="6" t="n">
        <v>3400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6</v>
      </c>
      <c r="C2" s="2" t="s">
        <v>27</v>
      </c>
      <c r="D2" s="2" t="s">
        <v>66</v>
      </c>
    </row>
    <row r="3" spans="1:4">
      <c r="A3" s="3" t="s">
        <v>667</v>
      </c>
    </row>
    <row r="4" spans="1:4">
      <c r="A4" s="4" t="s">
        <v>68</v>
      </c>
      <c r="B4" s="6" t="n">
        <v>255576</v>
      </c>
      <c r="C4" s="6" t="n">
        <v>187022</v>
      </c>
      <c r="D4" s="6" t="n">
        <v>172929</v>
      </c>
    </row>
    <row r="5" spans="1:4">
      <c r="A5" s="4" t="s">
        <v>513</v>
      </c>
    </row>
    <row r="6" spans="1:4">
      <c r="A6" s="3" t="s">
        <v>667</v>
      </c>
    </row>
    <row r="7" spans="1:4">
      <c r="A7" s="4" t="s">
        <v>68</v>
      </c>
      <c r="B7" s="5" t="n">
        <v>11803</v>
      </c>
      <c r="C7" s="5" t="n">
        <v>11209</v>
      </c>
      <c r="D7" s="5" t="n">
        <v>13508</v>
      </c>
    </row>
    <row r="8" spans="1:4">
      <c r="A8" s="4" t="s">
        <v>673</v>
      </c>
    </row>
    <row r="9" spans="1:4">
      <c r="A9" s="3" t="s">
        <v>667</v>
      </c>
    </row>
    <row r="10" spans="1:4">
      <c r="A10" s="4" t="s">
        <v>68</v>
      </c>
      <c r="B10" s="5" t="n">
        <v>108692</v>
      </c>
      <c r="C10" s="5" t="n">
        <v>61765</v>
      </c>
      <c r="D10" s="5" t="n">
        <v>49771</v>
      </c>
    </row>
    <row r="11" spans="1:4">
      <c r="A11" s="4" t="s">
        <v>320</v>
      </c>
    </row>
    <row r="12" spans="1:4">
      <c r="A12" s="3" t="s">
        <v>667</v>
      </c>
    </row>
    <row r="13" spans="1:4">
      <c r="A13" s="4" t="s">
        <v>68</v>
      </c>
      <c r="B13" s="5" t="n">
        <v>47733</v>
      </c>
      <c r="C13" s="5" t="n">
        <v>41817</v>
      </c>
      <c r="D13" s="5" t="n">
        <v>39983</v>
      </c>
    </row>
    <row r="14" spans="1:4">
      <c r="A14" s="4" t="s">
        <v>674</v>
      </c>
    </row>
    <row r="15" spans="1:4">
      <c r="A15" s="3" t="s">
        <v>667</v>
      </c>
    </row>
    <row r="16" spans="1:4">
      <c r="A16" s="4" t="s">
        <v>68</v>
      </c>
      <c r="B16" s="6" t="n">
        <v>87348</v>
      </c>
      <c r="C16" s="6" t="n">
        <v>72231</v>
      </c>
      <c r="D16" s="6" t="n">
        <v>6966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6</v>
      </c>
      <c r="C1" s="2" t="s">
        <v>27</v>
      </c>
    </row>
    <row r="2" spans="1:3">
      <c r="A2" s="3" t="s">
        <v>667</v>
      </c>
    </row>
    <row r="3" spans="1:3">
      <c r="A3" s="4" t="s">
        <v>35</v>
      </c>
      <c r="B3" s="6" t="n">
        <v>1784</v>
      </c>
      <c r="C3" s="6" t="n">
        <v>1493</v>
      </c>
    </row>
    <row r="4" spans="1:3">
      <c r="A4" s="4" t="s">
        <v>673</v>
      </c>
    </row>
    <row r="5" spans="1:3">
      <c r="A5" s="3" t="s">
        <v>667</v>
      </c>
    </row>
    <row r="6" spans="1:3">
      <c r="A6" s="4" t="s">
        <v>35</v>
      </c>
      <c r="B6" s="5" t="n">
        <v>359</v>
      </c>
      <c r="C6" s="5" t="n">
        <v>235</v>
      </c>
    </row>
    <row r="7" spans="1:3">
      <c r="A7" s="4" t="s">
        <v>674</v>
      </c>
    </row>
    <row r="8" spans="1:3">
      <c r="A8" s="3" t="s">
        <v>667</v>
      </c>
    </row>
    <row r="9" spans="1:3">
      <c r="A9" s="4" t="s">
        <v>35</v>
      </c>
      <c r="B9" s="5" t="n">
        <v>729</v>
      </c>
      <c r="C9" s="5" t="n">
        <v>673</v>
      </c>
    </row>
    <row r="10" spans="1:3">
      <c r="A10" s="4" t="s">
        <v>320</v>
      </c>
    </row>
    <row r="11" spans="1:3">
      <c r="A11" s="3" t="s">
        <v>667</v>
      </c>
    </row>
    <row r="12" spans="1:3">
      <c r="A12" s="4" t="s">
        <v>35</v>
      </c>
      <c r="B12" s="5" t="n">
        <v>487</v>
      </c>
      <c r="C12" s="5" t="n">
        <v>385</v>
      </c>
    </row>
    <row r="13" spans="1:3">
      <c r="A13" s="4" t="s">
        <v>513</v>
      </c>
    </row>
    <row r="14" spans="1:3">
      <c r="A14" s="3" t="s">
        <v>667</v>
      </c>
    </row>
    <row r="15" spans="1:3">
      <c r="A15" s="4" t="s">
        <v>35</v>
      </c>
      <c r="B15" s="6" t="n">
        <v>209</v>
      </c>
      <c r="C15" s="6" t="n">
        <v>2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6</v>
      </c>
      <c r="B1" s="2" t="s">
        <v>516</v>
      </c>
    </row>
    <row r="2" spans="1:4">
      <c r="B2" s="2" t="s">
        <v>677</v>
      </c>
      <c r="C2" s="2" t="s">
        <v>678</v>
      </c>
      <c r="D2" s="2" t="s">
        <v>679</v>
      </c>
    </row>
    <row r="3" spans="1:4">
      <c r="A3" s="4" t="s">
        <v>680</v>
      </c>
    </row>
    <row r="4" spans="1:4">
      <c r="A4" s="3" t="s">
        <v>681</v>
      </c>
    </row>
    <row r="5" spans="1:4">
      <c r="A5" s="4" t="s">
        <v>682</v>
      </c>
      <c r="C5" s="6" t="n">
        <v>3500</v>
      </c>
    </row>
    <row r="6" spans="1:4">
      <c r="A6" s="4" t="s">
        <v>683</v>
      </c>
      <c r="C6" s="4" t="s">
        <v>684</v>
      </c>
    </row>
    <row r="7" spans="1:4">
      <c r="A7" s="4" t="s">
        <v>685</v>
      </c>
      <c r="B7" s="6" t="n">
        <v>2000</v>
      </c>
    </row>
    <row r="8" spans="1:4">
      <c r="A8" s="4" t="s">
        <v>686</v>
      </c>
      <c r="D8" s="6" t="n">
        <v>1500</v>
      </c>
    </row>
    <row r="9" spans="1:4">
      <c r="A9" s="4" t="s">
        <v>687</v>
      </c>
    </row>
    <row r="10" spans="1:4">
      <c r="A10" s="3" t="s">
        <v>681</v>
      </c>
    </row>
    <row r="11" spans="1:4">
      <c r="A11" s="4" t="s">
        <v>688</v>
      </c>
      <c r="B11" s="6" t="n">
        <v>2000</v>
      </c>
    </row>
    <row r="12" spans="1:4">
      <c r="A12" s="4" t="s">
        <v>689</v>
      </c>
      <c r="B12" s="4" t="s">
        <v>690</v>
      </c>
    </row>
    <row r="13" spans="1:4">
      <c r="A13" s="4" t="s">
        <v>691</v>
      </c>
      <c r="B13" s="4" t="s">
        <v>692</v>
      </c>
    </row>
    <row r="14" spans="1:4">
      <c r="A14" s="4" t="s">
        <v>693</v>
      </c>
    </row>
    <row r="15" spans="1:4">
      <c r="A15" s="3" t="s">
        <v>681</v>
      </c>
    </row>
    <row r="16" spans="1:4">
      <c r="A16" s="4" t="s">
        <v>694</v>
      </c>
      <c r="B16" s="6" t="n">
        <v>16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9"/>
    <col customWidth="1" max="2" min="2" width="69"/>
    <col customWidth="1" max="3" min="3" width="16"/>
    <col customWidth="1" max="4" min="4" width="14"/>
    <col customWidth="1" max="5" min="5" width="14"/>
  </cols>
  <sheetData>
    <row r="1" spans="1:5">
      <c r="A1" s="1" t="s">
        <v>695</v>
      </c>
      <c r="C1" s="2" t="s">
        <v>1</v>
      </c>
    </row>
    <row r="2" spans="1:5">
      <c r="C2" s="2" t="s">
        <v>26</v>
      </c>
      <c r="D2" s="2" t="s">
        <v>27</v>
      </c>
      <c r="E2" s="2" t="s">
        <v>66</v>
      </c>
    </row>
    <row r="3" spans="1:5">
      <c r="A3" s="4" t="s">
        <v>696</v>
      </c>
    </row>
    <row r="4" spans="1:5">
      <c r="A4" s="3" t="s">
        <v>697</v>
      </c>
    </row>
    <row r="5" spans="1:5">
      <c r="A5" s="4" t="s">
        <v>698</v>
      </c>
      <c r="B5" s="4" t="s">
        <v>369</v>
      </c>
      <c r="C5" s="6" t="n">
        <v>50</v>
      </c>
      <c r="D5" s="6" t="n">
        <v>116</v>
      </c>
      <c r="E5" s="6" t="n">
        <v>57</v>
      </c>
    </row>
    <row r="6" spans="1:5">
      <c r="A6" s="4" t="s">
        <v>699</v>
      </c>
      <c r="C6" s="5" t="n">
        <v>34</v>
      </c>
      <c r="D6" s="5" t="n">
        <v>-65</v>
      </c>
      <c r="E6" s="5" t="n">
        <v>74</v>
      </c>
    </row>
    <row r="7" spans="1:5">
      <c r="A7" s="4" t="s">
        <v>700</v>
      </c>
      <c r="B7" s="4" t="s">
        <v>369</v>
      </c>
      <c r="C7" s="4" t="s">
        <v>50</v>
      </c>
      <c r="D7" s="4" t="s">
        <v>50</v>
      </c>
      <c r="E7" s="4" t="s">
        <v>50</v>
      </c>
    </row>
    <row r="8" spans="1:5">
      <c r="A8" s="4" t="s">
        <v>701</v>
      </c>
      <c r="B8" s="4" t="s">
        <v>369</v>
      </c>
      <c r="C8" s="4" t="s">
        <v>50</v>
      </c>
      <c r="D8" s="5" t="n">
        <v>-1</v>
      </c>
      <c r="E8" s="5" t="n">
        <v>-15</v>
      </c>
    </row>
    <row r="9" spans="1:5">
      <c r="A9" s="4" t="s">
        <v>702</v>
      </c>
      <c r="B9" s="4" t="s">
        <v>369</v>
      </c>
      <c r="C9" s="5" t="n">
        <v>84</v>
      </c>
      <c r="D9" s="5" t="n">
        <v>50</v>
      </c>
      <c r="E9" s="5" t="n">
        <v>116</v>
      </c>
    </row>
    <row r="10" spans="1:5">
      <c r="A10" s="4" t="s">
        <v>703</v>
      </c>
    </row>
    <row r="11" spans="1:5">
      <c r="A11" s="3" t="s">
        <v>697</v>
      </c>
    </row>
    <row r="12" spans="1:5">
      <c r="A12" s="4" t="s">
        <v>698</v>
      </c>
      <c r="C12" s="5" t="n">
        <v>22143</v>
      </c>
      <c r="D12" s="5" t="n">
        <v>19275</v>
      </c>
      <c r="E12" s="5" t="n">
        <v>20844</v>
      </c>
    </row>
    <row r="13" spans="1:5">
      <c r="A13" s="4" t="s">
        <v>699</v>
      </c>
      <c r="C13" s="4" t="s">
        <v>50</v>
      </c>
      <c r="D13" s="4" t="s">
        <v>50</v>
      </c>
      <c r="E13" s="4" t="s">
        <v>50</v>
      </c>
    </row>
    <row r="14" spans="1:5">
      <c r="A14" s="4" t="s">
        <v>700</v>
      </c>
      <c r="C14" s="4" t="s">
        <v>50</v>
      </c>
      <c r="D14" s="4" t="s">
        <v>50</v>
      </c>
      <c r="E14" s="4" t="s">
        <v>50</v>
      </c>
    </row>
    <row r="15" spans="1:5">
      <c r="A15" s="4" t="s">
        <v>701</v>
      </c>
      <c r="C15" s="5" t="n">
        <v>-874</v>
      </c>
      <c r="D15" s="5" t="n">
        <v>2868</v>
      </c>
      <c r="E15" s="5" t="n">
        <v>-1569</v>
      </c>
    </row>
    <row r="16" spans="1:5">
      <c r="A16" s="4" t="s">
        <v>702</v>
      </c>
      <c r="C16" s="6" t="n">
        <v>21269</v>
      </c>
      <c r="D16" s="6" t="n">
        <v>22143</v>
      </c>
      <c r="E16" s="6" t="n">
        <v>19275</v>
      </c>
    </row>
    <row r="17" spans="1:5"/>
    <row r="18" spans="1:5">
      <c r="A18" s="4" t="s">
        <v>369</v>
      </c>
      <c r="B18" s="4" t="s">
        <v>704</v>
      </c>
    </row>
  </sheetData>
  <mergeCells count="4">
    <mergeCell ref="A1:B2"/>
    <mergeCell ref="C1:E1"/>
    <mergeCell ref="A17:D17"/>
    <mergeCell ref="B18:D1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6</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6</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5</v>
      </c>
      <c r="B1" s="2" t="s">
        <v>1</v>
      </c>
    </row>
    <row r="2" spans="1:2">
      <c r="B2" s="2" t="s">
        <v>26</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7:03:15Z</dcterms:created>
  <dcterms:modified xmlns:dcterms="http://purl.org/dc/terms/" xmlns:xsi="http://www.w3.org/2001/XMLSchema-instance" xsi:type="dcterms:W3CDTF">2017-05-08T17:03:15Z</dcterms:modified>
</cp:coreProperties>
</file>